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mposition of Certain Balance "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mposition of Certain Balanc_2" sheetId="18" state="visible" r:id="rId18"/>
    <sheet xmlns:r="http://schemas.openxmlformats.org/officeDocument/2006/relationships" name="Share-Based Compensation (Table" sheetId="19" state="visible" r:id="rId19"/>
    <sheet xmlns:r="http://schemas.openxmlformats.org/officeDocument/2006/relationships" name="Leases (Tables)" sheetId="20" state="visible" r:id="rId20"/>
    <sheet xmlns:r="http://schemas.openxmlformats.org/officeDocument/2006/relationships" name="Summary of Significant Accoun_3" sheetId="21" state="visible" r:id="rId21"/>
    <sheet xmlns:r="http://schemas.openxmlformats.org/officeDocument/2006/relationships" name="Composition of Certain Balanc_3" sheetId="22" state="visible" r:id="rId22"/>
    <sheet xmlns:r="http://schemas.openxmlformats.org/officeDocument/2006/relationships" name="Composition of Certain Balanc_4" sheetId="23" state="visible" r:id="rId23"/>
    <sheet xmlns:r="http://schemas.openxmlformats.org/officeDocument/2006/relationships" name="Composition of Certain Balanc_5" sheetId="24" state="visible" r:id="rId24"/>
    <sheet xmlns:r="http://schemas.openxmlformats.org/officeDocument/2006/relationships" name="Composition of Certain Balanc_6" sheetId="25" state="visible" r:id="rId25"/>
    <sheet xmlns:r="http://schemas.openxmlformats.org/officeDocument/2006/relationships" name="Composition of Certain Balanc_7" sheetId="26" state="visible" r:id="rId26"/>
    <sheet xmlns:r="http://schemas.openxmlformats.org/officeDocument/2006/relationships" name="Composition of Certain Balanc_8" sheetId="27" state="visible" r:id="rId27"/>
    <sheet xmlns:r="http://schemas.openxmlformats.org/officeDocument/2006/relationships" name="Stockholder's Equity - Addition" sheetId="28" state="visible" r:id="rId28"/>
    <sheet xmlns:r="http://schemas.openxmlformats.org/officeDocument/2006/relationships" name="Share-Based Compensation - Summ" sheetId="29" state="visible" r:id="rId29"/>
    <sheet xmlns:r="http://schemas.openxmlformats.org/officeDocument/2006/relationships" name="Share-Based Compensation - Addi" sheetId="30" state="visible" r:id="rId30"/>
    <sheet xmlns:r="http://schemas.openxmlformats.org/officeDocument/2006/relationships" name="Leases - Additional Information" sheetId="31" state="visible" r:id="rId31"/>
    <sheet xmlns:r="http://schemas.openxmlformats.org/officeDocument/2006/relationships" name="Leases - Summary of Lease Costs" sheetId="32" state="visible" r:id="rId32"/>
    <sheet xmlns:r="http://schemas.openxmlformats.org/officeDocument/2006/relationships" name="Leases - Summary of Cash Flow I" sheetId="33" state="visible" r:id="rId33"/>
    <sheet xmlns:r="http://schemas.openxmlformats.org/officeDocument/2006/relationships" name="Leases - Summary of Lease Asset" sheetId="34" state="visible" r:id="rId34"/>
    <sheet xmlns:r="http://schemas.openxmlformats.org/officeDocument/2006/relationships" name="Leases - Summary of Other Suppl" sheetId="35" state="visible" r:id="rId35"/>
    <sheet xmlns:r="http://schemas.openxmlformats.org/officeDocument/2006/relationships" name="Leases - Summary of Future Mini"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GWPH</t>
  </si>
  <si>
    <t>Entity Registrant Name</t>
  </si>
  <si>
    <t>GW PHARMACEUTICALS PLC</t>
  </si>
  <si>
    <t>Entity Central Index Key</t>
  </si>
  <si>
    <t>0001351288</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Assets</t>
  </si>
  <si>
    <t>Cash and cash equivalents</t>
  </si>
  <si>
    <t>Accounts receivable, net</t>
  </si>
  <si>
    <t>Inventory</t>
  </si>
  <si>
    <t>Prepaid expenses and other current assets</t>
  </si>
  <si>
    <t>Total current assets</t>
  </si>
  <si>
    <t>Property, plant, and equipment, net</t>
  </si>
  <si>
    <t>Operating lease assets</t>
  </si>
  <si>
    <t>Goodwill</t>
  </si>
  <si>
    <t>Deferred tax assets</t>
  </si>
  <si>
    <t>Other assets</t>
  </si>
  <si>
    <t>Total assets</t>
  </si>
  <si>
    <t>Liabilities and stockholders’ equity</t>
  </si>
  <si>
    <t>Accounts payable</t>
  </si>
  <si>
    <t>Accrued liabilities</t>
  </si>
  <si>
    <t>Current tax liabilities</t>
  </si>
  <si>
    <t>Other current liabilities</t>
  </si>
  <si>
    <t>Total current liabilities</t>
  </si>
  <si>
    <t>Long-term liabilities:</t>
  </si>
  <si>
    <t>Finance lease liabilities</t>
  </si>
  <si>
    <t>Operating lease liabilities</t>
  </si>
  <si>
    <t>Other liabilities</t>
  </si>
  <si>
    <t>Total long-term liabilities</t>
  </si>
  <si>
    <t>Total liabilities</t>
  </si>
  <si>
    <t>Commitments and contingencies (Note 7)</t>
  </si>
  <si>
    <t xml:space="preserve"> </t>
  </si>
  <si>
    <t>Stockholders’ equity:</t>
  </si>
  <si>
    <t>Ordinary shares par value £0.001; 368,613,440 shares outstanding as of March 31, 2019; 366,616,688 shares outstanding as of December 31, 2018</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Ordinary shares, par value</t>
  </si>
  <si>
    <t>Ordinary shares, outstanding</t>
  </si>
  <si>
    <t>CONDENSED CONSOLIDATED STATEMENTS OF OPERATIONS (unaudited) - USD ($) $ in Thousands</t>
  </si>
  <si>
    <t>Mar. 31, 2018</t>
  </si>
  <si>
    <t>Revenues</t>
  </si>
  <si>
    <t>Total revenues</t>
  </si>
  <si>
    <t>Operating expenses</t>
  </si>
  <si>
    <t>Cost of product sales</t>
  </si>
  <si>
    <t>Research and development</t>
  </si>
  <si>
    <t>Selling, general and administrative</t>
  </si>
  <si>
    <t>Total operating expenses</t>
  </si>
  <si>
    <t>Loss from operations</t>
  </si>
  <si>
    <t>Interest income</t>
  </si>
  <si>
    <t>Interest expense</t>
  </si>
  <si>
    <t>Foreign exchange loss</t>
  </si>
  <si>
    <t>Loss before income taxes</t>
  </si>
  <si>
    <t>Income tax (benefit) expense</t>
  </si>
  <si>
    <t>Net loss</t>
  </si>
  <si>
    <t>Net loss per common share, basic and diluted</t>
  </si>
  <si>
    <t>Weighted average common shares outstanding, basic and diluted</t>
  </si>
  <si>
    <t>Product Net Sales</t>
  </si>
  <si>
    <t>Other Revenue</t>
  </si>
  <si>
    <t>CONDENSED CONSOLIDATED STATEMENTS OF COMPREHENSIVE LOSS (unaudited) - USD ($) $ in Thousands</t>
  </si>
  <si>
    <t>Statement Of Income And Comprehensive Income [Abstract]</t>
  </si>
  <si>
    <t>Other comprehensive gain:</t>
  </si>
  <si>
    <t>Foreign currency translation adjustments</t>
  </si>
  <si>
    <t>Comprehensive loss</t>
  </si>
  <si>
    <t>CONDENSED CONSOLIDATED STATEMENTS OF STOCKHOLDERS' EQUITY (unaudited) - USD ($) $ in Thousands</t>
  </si>
  <si>
    <t>Total</t>
  </si>
  <si>
    <t>Common Stock</t>
  </si>
  <si>
    <t>Additional Paid-in Capital</t>
  </si>
  <si>
    <t>Accumulated Deficit</t>
  </si>
  <si>
    <t>Accumulated Other Comprehensive Loss</t>
  </si>
  <si>
    <t>Beginning balance at Dec. 31, 2017</t>
  </si>
  <si>
    <t>Beginning balance, Shares at Dec. 31, 2017</t>
  </si>
  <si>
    <t>Issuance of common stock from exercise of stock options</t>
  </si>
  <si>
    <t>Issuance of common stock from exercise of stock options, Shares</t>
  </si>
  <si>
    <t>Share-based compensation</t>
  </si>
  <si>
    <t>Other comprehensive income</t>
  </si>
  <si>
    <t>Ending balance at Mar. 31, 2018</t>
  </si>
  <si>
    <t>Ending balance, Shares at Mar. 31, 2018</t>
  </si>
  <si>
    <t>Beginning balance at Dec. 31, 2018</t>
  </si>
  <si>
    <t>Beginning balance, Shares at Dec. 31, 2018</t>
  </si>
  <si>
    <t>Ending balance at Mar. 31, 2019</t>
  </si>
  <si>
    <t>Ending balance, Shares at Mar. 31, 2019</t>
  </si>
  <si>
    <t>CONSOLIDATED STATEMENTS OF CASH FLOWS (unaudited) - USD ($) $ in Thousands</t>
  </si>
  <si>
    <t>Cash flows from operating activities</t>
  </si>
  <si>
    <t>Adjustments to reconcile net loss to net cash used in operating activities:</t>
  </si>
  <si>
    <t>Depreciation and amortization</t>
  </si>
  <si>
    <t>Deferred income taxes</t>
  </si>
  <si>
    <t>Changes in operating assets and liabilities:</t>
  </si>
  <si>
    <t>Long-term liabilities</t>
  </si>
  <si>
    <t>Net cash used in operating activities</t>
  </si>
  <si>
    <t>Cash flows from investing activities</t>
  </si>
  <si>
    <t>Additions to property, plant and equipment</t>
  </si>
  <si>
    <t>Additions to capitalized software</t>
  </si>
  <si>
    <t>Net cash used in investing activities</t>
  </si>
  <si>
    <t>Cash flows from financing activities</t>
  </si>
  <si>
    <t>Proceeds from exercise of stock options</t>
  </si>
  <si>
    <t>Payments on finance leases</t>
  </si>
  <si>
    <t>Payments on landlord financing obligation</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formation:</t>
  </si>
  <si>
    <t>Property and equipment purchases in accounts payable and accrued liabilities</t>
  </si>
  <si>
    <t>Business Overview</t>
  </si>
  <si>
    <t>Organization Consolidation And Presentation Of Financial Statements [Abstract]</t>
  </si>
  <si>
    <t>Note 1: Business Overview GW Pharmaceuticals plc and its subsidiaries (referred to herein as “we,” “us,” “our,” and the “Company”) are primarily involved in the development of cannabinoid prescription medicines using botanical extracts derived from the cannabis plant. The Company is developing a portfolio of cannabinoid medicines, of which the lead product is Epidiolex ® The Company is a public limited company, which has had American Depository Shares (“ADSs”) registered with the U.S. Securities and Exchange Commission (“SEC”) and has been listed on Nasdaq since May 1, 2013. The Company is incorporated and domiciled in the United Kingdom. The address of the Company’s registered office and principal place of business is Sovereign House, Vision Park, Histon, Cambridgeshire. In September 2018, the Company changed its fiscal year end to December 31 from September 30 and filed a transition annual report on Form 10-KT (“Annual Report on Form 10-KT”) with the SEC for the three-month transition period ended December 31, 2018 on February 28, 2019.</t>
  </si>
  <si>
    <t>Summary of Significant Accounting Policies</t>
  </si>
  <si>
    <t>Accounting Policies [Abstract]</t>
  </si>
  <si>
    <t>Note 2: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annual financial statements. These accounting principles were applied on a basis consistent with those of the consolidated financial statements contained in the Company’s Annual Report on Form 10-KT for the three-month transition period ended December 31, 2018. In the Company’s opinion, the accompanying unaudited condensed consolidated financial statements include all adjustments, consisting of only normal recurring adjustments, necessary for a fair statement of our financial statements for interim periods. The condensed consolidated balance sheet as of December 31, 2018 was derived from audited annual financial statements but does not include all annual disclosures required by U.S. GAAP. These interim financial statements should be read in conjunction with the audited financial statements for the transition period ended December 31, 2018 included in our Annual Report on Form 10-KT. The results of operations for the three months ended March 31, 2019 are not necessarily indicative of the results to be expected for the full year or any other future periods. The accompanying unaudited condensed consolidated financial statements include the accounts of the Company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 Fair Value of Financial Instruments The carrying values of the Company’s financial instruments, consisting of cash and cash equivalents, trade receivables, interest and other receivables, and accounts payable and accrued liabilities, approximate fair value due to the relative short-term nature of these instruments. 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s of March 31, 2019 and December 31, 2018, the Company determined that an allowance for doubtful accounts was not required and no accounts were written off during the periods presented. 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approval of Epidiolex by the United States Food and Drug Administration (“FDA”), all costs related to the manufacturing of Epidiolex were charged to research and development expense in the period incurred.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pidiolex Product Net Sales Epidiolex was approved by the FDA in June 2018. Subsequent to the approval by the FDA, the United States Drug Enforcement Agency (“DEA”) took action to change the classification of Epidiolex from a Schedule I controlled substance to a Schedule V controlled substance, thereby allowing Epidiolex to be prescribed and distributed in the United States. On November 1, 2018, the Company launched sales of Epidiolex to specialty pharmacies (“SPs”) and specialty distributors (“SDs”). The Company recognizes revenue from product sales upon receipt of product at the SPs and SDs, the date at which the control is transferred, net of the following allowances which are reflected each of these as either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and contractual rebates with commercial payers.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stimates for expected utilization of rebates is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The total amount deducted from gross sales for the allowances described above was $7.5 million for the three months ended March 31, 2019 Sativex ® Sales of Sativex, which is currently being commercialized for spasticity due to multiple sclerosis (“MS”) outside the United States, are made pursuant to license agreements with commercial partners Other Revenue The Company’s other revenue primarily consists of research and development fee revenue for research and development services provided under a collaboration agreement with Otsuka Pharmaceutical Co. Ltd (“Otsuka”) The research and development fee revenue is recognized at the time the underlying services are performed. The Sativex license agreements contain provisions for the Company to earn variable consideration in the form of regulatory milestone payments, sales-based milestone payments, and royalty payments. The Company has no further performance obligations related to the regulatory milestone payments and these amounts are recognized in accordance with Topic 606 when receipt of these payments becomes probable and there is no significant risk of revenue reversal. Revenue related to the sales-based milestone payments and product royalty payments are subject to the sales-based royalty exception under Topic 606 and will be recognized when the underlying sales are made. 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Reimbursable research and development tax and expenditure credits were $0.8 million and $1.1 million for the three months ended March 31, 2019 and 2018, respectively. Concentration Risk Financial instruments, which potentially subject the Company to concentrations of credit risk, principally consist of cash, cash equivalents, investment securities, and accounts receivable. The Company’s cash and cash equivalents balances are primarily in depository account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 Share-based Compensation The Company recognizes share-based compensation expense for grants of stock option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 Net Loss Per Share Basic net loss per share is calculated by dividing the net loss by the weighted average number of common shares outstanding for the period. For the purpose of this calculation, vested nominal strike-price options are considered common shares outstanding. Diluted net loss per share is computed by dividing the net loss by the weighted average number of common shares and dilutive common stock equivalents outstanding for the period determined using the treasury stock method. The Company incurred net losses for all periods presented and therefore excluded all potentially dilutive securities in the calculation of diluted net loss per share. For the three months ended March 31, 2019 and 2018, options totaling approximately New Accounting Pronouncements On January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as of January 1, 2019 and did not restate previously reported results in the comparative periods. The Company also elected to adopt certain practical expedients allowed by the new standard, which among other things, allowed the Company to carry forward its historical lease classification. As a result of adoption of the new standard, the Company recorded operating lease assets and liabilities of approximately $20.5 million and $21.1 million, respectively as of January 1, 2019. The operating lease liability was determined based on the present value of the remaining minimum rental payments and the operating lease asset was determined based on the value of the lease liability, adjusted for existing deferred rent balances, which were previously included in other current liabilities and other liabilities. Accounting for the Company’s finance leases remains substantially unchanged. As a result of the adoption of the new leasing accounting standard, the Company’s build-to-suit asset has been reclassified to buildings and the build-to-suit financing obligation has been reclassified to finance lease obligation in the condensed consolidated balance sheets. The adoption of the new standard did not materially impact the Company’s consolidated results of operations or cash flows. In addition, the adoption of this new accounting standard resulted in increased qualitative and quantitative disclosures regarding the amount, timing, and uncertainty of cash flows arising from leases. For further details, see Note 8 Leases</t>
  </si>
  <si>
    <t>Fair Value Measurements</t>
  </si>
  <si>
    <t>Fair Value Disclosures [Abstract]</t>
  </si>
  <si>
    <t xml:space="preserve">Note 3: Fair Value Measurements At March 31, 2019 and December 31, 2018, the Company’s cash equivalents consisted of money market funds, which are classified as Level 1 within the fair value hierarchy defined by authoritative guidance. Investment securities classified as Level 1 are valued using quoted market prices. </t>
  </si>
  <si>
    <t>Composition of Certain Balance Sheet Captions</t>
  </si>
  <si>
    <t>Note 4: Composition of Certain Balance Sheet Captions: Inventory consisted of the following:
March 31,
December 31,
2019
2018
(in thousands)
Raw materials
$
1,255
$
676
Work in process
41,179
28,709
Finished goods
6,125
3,645
$
48,559
$
33,030
Property, plant and equipment, net, consisted of the following:
March 31,
December 31,
2019
2018
(in thousands)
Buildings
$
4,710
$
4,573
Machinery and equipment
33,717
32,598
Leasehold improvements
37,142
36,004
Office and IT equipment
2,689
2,481
Construction-in-process
55,847
44,546
134,105
120,202
Accumulated depreciation
(32,076
)
(29,370
)
$
102,029
$
90,832
Depreciation of property and equipment was $2.1 million and $2.2 million for the three months ended March 31, 2019 and 2018, respectively. The Company did not retire any property, plant, or equipment in the three months ended March 31, 2019 and 2018. Accrued liabilities consisted of the following:
March 31,
December 31,
2019
2018
(in thousands)
Accrued compensation and benefits
$
18,223
$
18,482
Accrued vendor fees
15,108
11,452
Clinical trial accruals
12,309
10,059
Accrued growing fees
1,958
2,717
Accrued sales rebates and discounts
5,181
628
Other
7,003
9,139
$
59,782
$
52,477
Other current liabilities consisted of the following:
March 31,
December 31,
2019
2018
(in thousands)
Finance lease liabilities
$
291
$
400
Operating lease liabilities
4,531
—
Landlord financing
563
539
Other
266
620
$
5,651
$
1,559
Other liabilities consisted of the following:
March 31,
December 31,
2019
2018
(in thousands)
Landlord financing obligation
$
9,569
$
9,434
Other
127
648
$
9,696
$
10,082</t>
  </si>
  <si>
    <t>Stockholders' Equity</t>
  </si>
  <si>
    <t>Equity [Abstract]</t>
  </si>
  <si>
    <t>Note 5: Stockholders’ Equity In October 2018, the Company completed a public offering of 2,185,000 ADSs listed on the Nasdaq Global Market, representing 26,220,000 ordinary shares of the Company, at a price of $158.00 per ADS. The net proceeds from this transaction after underwriting discounts and commissions were approximately $324.6 million.</t>
  </si>
  <si>
    <t>Share-Based Compensation</t>
  </si>
  <si>
    <t>Disclosure Of Compensation Related Costs Sharebased Payments [Abstract]</t>
  </si>
  <si>
    <t xml:space="preserve">Note 6: Share-Based Compensation Compensation expense for share-based awards is recognized over the requisite service period using the accelerated attribution method. An estimated forfeiture rate has been applied to unvested awards for the purpose of calculating The fair value of stock option awards is estimated using the Black-Scholes option-pricing model. The determination of fair value using the Black-Scholes model is affected by the Company’s ADS price as well as assumptions regarding a number of complex and subjective variables, including expected ADS price volatility, risk-free interest rate, expected dividends and projected employee stock option exercise behaviors. The Company estimates its stock price volatility using a combination of historical stock price volatility and the average implied volatility of options traded in the open market. The risk-free interest rate assumption is based on observed interest rates for the appropriate term of the Company’s stock options. The Company has never declared or paid dividends and has no plans to do so in the foreseeable future. The expected option life assumption is estimated using the simplified method prescribed by ASC Topic 718, Compensation – Stock Compensation, The table below summarizes the total share-based compensation expense included in the Company’s statements of operations for the periods presented:
Three months ended March 31,
2019
2018
(in thousands)
Research and development
$
2,398
$
1,287
Sales, general and administrative
8,113
5,158
$
10,511
$
6,445
For the three months ended March 31, 2019 and 2018, $0.6 million and $0.4 million of share-based compensation related to manufacturing operations was capitalized into inventory, respectively. </t>
  </si>
  <si>
    <t>Commitments and Contingencies</t>
  </si>
  <si>
    <t>Commitments And Contingencies Disclosure [Abstract]</t>
  </si>
  <si>
    <t xml:space="preserve">Note 7: Commitments and Contingencies As of March 31, 2019, the Company was not a party to any material legal proceedings. </t>
  </si>
  <si>
    <t>Leases</t>
  </si>
  <si>
    <t>Leases [Abstract]</t>
  </si>
  <si>
    <t>Note 8: Leases The Company leases buildings, land, equipment, and automobiles and has growing contracts that contain embedded leases for growing facilities. The Company determines if an arrangement is a lease or contains a lease at contract inception. For contracts that are or contain leases, the Company records right-of-use (“ROU”) lease assets and lease liabilities at lease commencement based on the present value of lease payments over the lease term. The lease term includes renewal option periods when those options are reasonably certain to be exercised. The present value of lease payments is calculated using the Company’s incremental collateralized borrowing rate unless an implicit rate is readily determinable. ROU lease assets include any upfront payments and exclude lease incentives. Leases are classified at lease commencement as either operating leases or finance leases. Operating lease assets are included in non-current assets and operating lease liabilities are included in other current liabilities and operating lease liabilities in our condensed consolidated balance sheets. Operating lease cost is recognized on a straight-line basis over the lease term. Finance lease assets are included in property, plant and equipment, net, and finance lease liabilities are included in other current liabilities and finance lease liabilities in our condensed consolidated balance sheets. Finance lease cost is recognized as depreciation expense of fixed assets and interest expense on finance lease liabilities. Leases with an initial term of 12 months or less are not recorded in the consolidated balance sheets and expense for these leases is recognized on a straight-line basis over the lease term. As of March 31, 2019, the Company has a lease agreement for office space that has not yet commenced with fixed lease payments totaling $3.2 million. The lease is expected to commence in mid-2019. No operating or finance lease assets were exchanged for lease liabilities in the three months ended March 31, 2019. The Company’s lease costs consist of the following:
Three Months Ended March 31,
2019
(in thousands)
Lease cost
Operating lease cost (1)
$
1,423
Finance lease cost
Amortization of leased assets
98
Interest on lease liabilities
84
Total lease cost
$
1,605
(1)
Includes short-term lease expense and variable cost, which are immaterial. For the three months ended March 31, 2019, approximately $0.4 million of operating and finance lease cost related to manufacturing operations was capitalized into inventory. The following table summarizes cash flow information related to the Company’s lease obligations:
Three Months Ended March 31,
2019
(in thousands)
Operating cash used for operating leases
$
1,100
Operating cash used for finance leases
$
84
Financing cash used for finance leases
$
179
The following table summarizes the Company’s lease assets and liabilities:
As of March 31,
2019
(in thousands)
Lease assets
Operating lease assets
$
20,077
Finance lease assets
5,391
Total lease assets
$
25,468
Lease liabilities
Current
Operating lease liabilities
4,531
Finance lease liabilities
291
Non-current
Operating lease liabilities
16,374
Finance lease liabilities
5,801
Total lease liabilities
$
26,997
The following table summarizes other supplemental information related to the Company’s lease obligations:
As of March 31,
2019
Weighted average remaining lease term (years)
Operating leases
7.6
Finance leases
14.9
Weighted average discount rate
Operating leases
5.8
%
Finance leases
7.6
% The Company’s future minimum annual lease payments under operating and finance leases as of March 31, 2019 are as follows:
Operating Leases
Finance Leases
(in thousands)
2019 (remaining 9 months)
$
3,606
$
574
2020
4,673
726
2021
3,769
726
2022
2,728
718
2023
2,007
716
Thereafter
9,850
6,869
Total lease payments
$
26,633
$
10,329
Less amounts representing interest
5,728
4,237
Total lease obligations
$
20,905
$
6,092
Prior to January 1, 2019, the Company accounted for leases under the previous U.S. GAAP lease guidance, Accounting Standards Codification Topic 840, Leases</t>
  </si>
  <si>
    <t>Subsequent Events</t>
  </si>
  <si>
    <t>Subsequent Events [Abstract]</t>
  </si>
  <si>
    <t>Note 9: Subsequent Events On March 15, 2019, the Company entered into a definitive agreement to sell its Rare Pediatric Disease Priority Review Voucher (“PRV”) for $105.0 million. The Company was awarded the PRV under a FDA program intended to encourage the development of treatments for rare pediatric diseases. The Company received the PRV when Epidiolex was approved by the FDA for the treatment of seizures associated with Lennox-Gastaut Syndrome (“LGS”) or Dravet syndrome. The closing of the sale of the PRV was subject to antitrust review by U.S. federal agencies. Clearance of the transaction was received by the federal agencies subsequent to March 31, 2019 and the transaction closed on April 5, 2019. Because the contingencies preventing the closing of the transaction were not resolved until after March 31, 2019 and the Company maintained control of the PRV as of March 31, 2019, the sale of the PRV will be reflected in the Company’s financial statements in the second quarter of 2019.</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annual financial statements. These accounting principles were applied on a basis consistent with those of the consolidated financial statements contained in the Company’s Annual Report on Form 10-KT for the three-month transition period ended December 31, 2018. In the Company’s opinion, the accompanying unaudited condensed consolidated financial statements include all adjustments, consisting of only normal recurring adjustments, necessary for a fair statement of our financial statements for interim periods. The condensed consolidated balance sheet as of December 31, 2018 was derived from audited annual financial statements but does not include all annual disclosures required by U.S. GAAP. These interim financial statements should be read in conjunction with the audited financial statements for the transition period ended December 31, 2018 included in our Annual Report on Form 10-KT. The results of operations for the three months ended March 31, 2019 are not necessarily indicative of the results to be expected for the full year or any other future periods. The accompanying unaudited condensed consolidated financial statements include the accounts of the Company and its wholly-owned subsidiaries. All intercompany accounts and transactions have been eliminated in consolidation. </t>
  </si>
  <si>
    <t>Use of Estimates</t>
  </si>
  <si>
    <t>Use of Estimates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t>
  </si>
  <si>
    <t>Fair Value of Financial Instruments</t>
  </si>
  <si>
    <t>Fair Value of Financial Instruments The carrying values of the Company’s financial instruments, consisting of cash and cash equivalents, trade receivables, interest and other receivables, and accounts payable and accrued liabilities, approximate fair value due to the relative short-term nature of these instruments.</t>
  </si>
  <si>
    <t>Accounts Receivable</t>
  </si>
  <si>
    <t>Accounts Receivable Accounts receivable are recorded net of customer allowances for prompt payment discounts, chargebacks, and doubtful accounts. Allowances for prompt payment discounts and chargebacks are based on contractual terms. The Company estimates the allowance for doubtful accounts based on existing contractual payment terms, actual payment patterns of its customers and individual customer circumstances. As of March 31, 2019 and December 31, 2018, the Company determined that an allowance for doubtful accounts was not required and no accounts were written off during the periods presented.</t>
  </si>
  <si>
    <t>Inventory Inventory is stated at the lower of cost or estimated net realizable value. The Company uses a combination of standard and actual costing methodologies to determine the cost basis for its inventories which approximates actual cost. Inventory is valued on a first-in, first-out basis. The Company reduces its inventory to net realizable value for potentially excess, dated or obsolete inventory based on an analysis of forecasted demand compared to quantities on hand, as well as product shelf life.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approval of Epidiolex by the United States Food and Drug Administration (“FDA”), all costs related to the manufacturing of Epidiolex were charged to research and development expense in the period incurred.</t>
  </si>
  <si>
    <t>Revenue Recognition</t>
  </si>
  <si>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t>
  </si>
  <si>
    <t>Epidiolex Product Net Sales Epidiolex was approved by the FDA in June 2018. Subsequent to the approval by the FDA, the United States Drug Enforcement Agency (“DEA”) took action to change the classification of Epidiolex from a Schedule I controlled substance to a Schedule V controlled substance, thereby allowing Epidiolex to be prescribed and distributed in the United States. On November 1, 2018, the Company launched sales of Epidiolex to specialty pharmacies (“SPs”) and specialty distributors (“SDs”). The Company recognizes revenue from product sales upon receipt of product at the SPs and SDs, the date at which the control is transferred, net of the following allowances which are reflected each of these as either a reduction to the related account receivable or as an accrued liability, depending on how the allowance is settled: Distribution Fees : Distribution fees include distribution service fees paid to the SPs and SDs based on a contractually fixed percentage of the wholesale acquisition cost (“WAC”), and prompt payment discounts. Distribution fees are recorded as an offset to revenue based on contractual terms at the time revenue from the sale is recognized. Rebates : Allowances for rebates include mandated discounts under the Medicaid Drug Rebate Program and the Medicare Part D prescription drug benefit, and contractual rebates with commercial payers.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stimates for expected utilization of rebates is based on utilization data received from the SPs since product launch. Rebates are generally invoiced and paid in arrears so that the accrual balance consists of an estimate of the amount expected to be incurred for the current quarter’s activity, plus an accrual balance for prior quarters’ unpaid rebates. If actual future rebates vary from estimates, the Company may need to adjust prior period accruals, which would affect revenue in the period of adjustment. Chargebacks :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If actual future chargebacks vary from these estimates, the Company may need to adjust prior period accruals, which would affect revenue in the period of adjustment. Co-Payment Assistance :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The total amount deducted from gross sales for the allowances described above was $7.5 million for the three months ended March 31, 2019 Sativex ® Sales of Sativex, which is currently being commercialized for spasticity due to multiple sclerosis (“MS”) outside the United States, are made pursuant to license agreements with commercial partners</t>
  </si>
  <si>
    <t xml:space="preserve">Other Revenue The Company’s other revenue primarily consists of research and development fee revenue for research and development services provided under a collaboration agreement with Otsuka Pharmaceutical Co. Ltd (“Otsuka”) The research and development fee revenue is recognized at the time the underlying services are performed. The Sativex license agreements contain provisions for the Company to earn variable consideration in the form of regulatory milestone payments, sales-based milestone payments, and royalty payments. The Company has no further performance obligations related to the regulatory milestone payments and these amounts are recognized in accordance with Topic 606 when receipt of these payments becomes probable and there is no significant risk of revenue reversal. Revenue related to the sales-based milestone payments and product royalty payments are subject to the sales-based royalty exception under Topic 606 and will be recognized when the underlying sales are made. </t>
  </si>
  <si>
    <t>Research and Development Expenses</t>
  </si>
  <si>
    <t>Research and Development Expenses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Research and development expense is presented net of reimbursements from reimbursable tax and expenditure credits from the U.K. government. Reimbursable research and development tax and expenditure credits were $0.8 million and $1.1 million for the three months ended March 31, 2019 and 2018, respectively.</t>
  </si>
  <si>
    <t>Concentration Risk</t>
  </si>
  <si>
    <t>Concentration Risk Financial instruments, which potentially subject the Company to concentrations of credit risk, principally consist of cash, cash equivalents, investment securities, and accounts receivable. The Company’s cash and cash equivalents balances are primarily in depository accounts at major financial institutions in accordance with the Company’s investment policy. The Company’s investment policy defines allowable investments and establishes guidelines relating to credit quality, diversification, and maturities of its investments to preserve principal and maintain liquidity. Further, the Company specifies credit quality standards for its customers that are designed to limit the Company’s credit exposure to any single party.</t>
  </si>
  <si>
    <t>Share-based Compensation</t>
  </si>
  <si>
    <t>Share-based Compensation The Company recognizes share-based compensation expense for grants of stock option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Expense related to awards with graded vesting is generally recognized over the vesting period using the accelerated attribution method.</t>
  </si>
  <si>
    <t>Net Loss Per Share</t>
  </si>
  <si>
    <t xml:space="preserve">Net Loss Per Share Basic net loss per share is calculated by dividing the net loss by the weighted average number of common shares outstanding for the period. For the purpose of this calculation, vested nominal strike-price options are considered common shares outstanding. Diluted net loss per share is computed by dividing the net loss by the weighted average number of common shares and dilutive common stock equivalents outstanding for the period determined using the treasury stock method. The Company incurred net losses for all periods presented and therefore excluded all potentially dilutive securities in the calculation of diluted net loss per share. For the three months ended March 31, 2019 and 2018, options totaling approximately </t>
  </si>
  <si>
    <t>New Accounting Pronouncements</t>
  </si>
  <si>
    <t>New Accounting Pronouncements On January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as of January 1, 2019 and did not restate previously reported results in the comparative periods. The Company also elected to adopt certain practical expedients allowed by the new standard, which among other things, allowed the Company to carry forward its historical lease classification. As a result of adoption of the new standard, the Company recorded operating lease assets and liabilities of approximately $20.5 million and $21.1 million, respectively as of January 1, 2019. The operating lease liability was determined based on the present value of the remaining minimum rental payments and the operating lease asset was determined based on the value of the lease liability, adjusted for existing deferred rent balances, which were previously included in other current liabilities and other liabilities. Accounting for the Company’s finance leases remains substantially unchanged. As a result of the adoption of the new leasing accounting standard, the Company’s build-to-suit asset has been reclassified to buildings and the build-to-suit financing obligation has been reclassified to finance lease obligation in the condensed consolidated balance sheets. The adoption of the new standard did not materially impact the Company’s consolidated results of operations or cash flows. In addition, the adoption of this new accounting standard resulted in increased qualitative and quantitative disclosures regarding the amount, timing, and uncertainty of cash flows arising from leases. For further details, see Note 8 Leases</t>
  </si>
  <si>
    <t>Composition of Certain Balance Sheet Captions (Tables)</t>
  </si>
  <si>
    <t>Schedule of Inventory</t>
  </si>
  <si>
    <t>Inventory consisted of the following:
March 31,
December 31,
2019
2018
(in thousands)
Raw materials
$
1,255
$
676
Work in process
41,179
28,709
Finished goods
6,125
3,645
$
48,559
$
33,030</t>
  </si>
  <si>
    <t>Schedule of Property, Plant and Equipment, Net</t>
  </si>
  <si>
    <t>Property, plant and equipment, net, consisted of the following:
March 31,
December 31,
2019
2018
(in thousands)
Buildings
$
4,710
$
4,573
Machinery and equipment
33,717
32,598
Leasehold improvements
37,142
36,004
Office and IT equipment
2,689
2,481
Construction-in-process
55,847
44,546
134,105
120,202
Accumulated depreciation
(32,076
)
(29,370
)
$
102,029
$
90,832</t>
  </si>
  <si>
    <t>Schedule of Accrued Liabilities</t>
  </si>
  <si>
    <t>Accrued liabilities consisted of the following:
March 31,
December 31,
2019
2018
(in thousands)
Accrued compensation and benefits
$
18,223
$
18,482
Accrued vendor fees
15,108
11,452
Clinical trial accruals
12,309
10,059
Accrued growing fees
1,958
2,717
Accrued sales rebates and discounts
5,181
628
Other
7,003
9,139
$
59,782
$
52,477</t>
  </si>
  <si>
    <t>Schedule of Other Current Liabilities</t>
  </si>
  <si>
    <t>Other current liabilities consisted of the following:
March 31,
December 31,
2019
2018
(in thousands)
Finance lease liabilities
$
291
$
400
Operating lease liabilities
4,531
—
Landlord financing
563
539
Other
266
620
$
5,651
$
1,559</t>
  </si>
  <si>
    <t>Schedule of Other Liabilities</t>
  </si>
  <si>
    <t>Other liabilities consisted of the following:
March 31,
December 31,
2019
2018
(in thousands)
Landlord financing obligation
$
9,569
$
9,434
Other
127
648
$
9,696
$
10,082</t>
  </si>
  <si>
    <t>Share-Based Compensation (Tables)</t>
  </si>
  <si>
    <t>Summary of Share-based Compensation Expense Included in Statements of Operations</t>
  </si>
  <si>
    <t>The table below summarizes the total share-based compensation expense included in the Company’s statements of operations for the periods presented:
Three months ended March 31,
2019
2018
(in thousands)
Research and development
$
2,398
$
1,287
Sales, general and administrative
8,113
5,158
$
10,511
$
6,445</t>
  </si>
  <si>
    <t>Leases (Tables)</t>
  </si>
  <si>
    <t>Summary of Lease Costs</t>
  </si>
  <si>
    <t>The Company’s lease costs consist of the following:
Three Months Ended March 31,
2019
(in thousands)
Lease cost
Operating lease cost (1)
$
1,423
Finance lease cost
Amortization of leased assets
98
Interest on lease liabilities
84
Total lease cost
$
1,605
(1)
Includes short-term lease expense and variable cost, which are immaterial.</t>
  </si>
  <si>
    <t>Summary of Cash Flow Information Related to Lease Obligations</t>
  </si>
  <si>
    <t>The following table summarizes cash flow information related to the Company’s lease obligations:
Three Months Ended March 31,
2019
(in thousands)
Operating cash used for operating leases
$
1,100
Operating cash used for finance leases
$
84
Financing cash used for finance leases
$
179</t>
  </si>
  <si>
    <t>Summary of Lease Assets and Liabilities</t>
  </si>
  <si>
    <t>The following table summarizes the Company’s lease assets and liabilities:
As of March 31,
2019
(in thousands)
Lease assets
Operating lease assets
$
20,077
Finance lease assets
5,391
Total lease assets
$
25,468
Lease liabilities
Current
Operating lease liabilities
4,531
Finance lease liabilities
291
Non-current
Operating lease liabilities
16,374
Finance lease liabilities
5,801
Total lease liabilities
$
26,997</t>
  </si>
  <si>
    <t>Summary of Other Supplemental Information Related to Lease Obligations</t>
  </si>
  <si>
    <t>The following table summarizes other supplemental information related to the Company’s lease obligations:
As of March 31,
2019
Weighted average remaining lease term (years)
Operating leases
7.6
Finance leases
14.9
Weighted average discount rate
Operating leases
5.8
%
Finance leases
7.6
%</t>
  </si>
  <si>
    <t>Summary of Future Minimum Annual Lease Payments Under Operating and Finance Leases</t>
  </si>
  <si>
    <t>The Company’s future minimum annual lease payments under operating and finance leases as of March 31, 2019 are as follows:
Operating Leases
Finance Leases
(in thousands)
2019 (remaining 9 months)
$
3,606
$
574
2020
4,673
726
2021
3,769
726
2022
2,728
718
2023
2,007
716
Thereafter
9,850
6,869
Total lease payments
$
26,633
$
10,329
Less amounts representing interest
5,728
4,237
Total lease obligations
$
20,905
$
6,092</t>
  </si>
  <si>
    <t>Summary of Significant Accounting Policies - Additional Information (Details) - USD ($) shares in Millions</t>
  </si>
  <si>
    <t>12 Months Ended</t>
  </si>
  <si>
    <t>Jan. 01, 2019</t>
  </si>
  <si>
    <t>Summary Of Significant Accounting Policies [Line Items]</t>
  </si>
  <si>
    <t>Accounts receivable written off</t>
  </si>
  <si>
    <t>Amount deducted from gross sales for allowances</t>
  </si>
  <si>
    <t>Reimbursable researsch and development tax and expendiiture credits</t>
  </si>
  <si>
    <t>Lease liabilities</t>
  </si>
  <si>
    <t>Antidilutive securities excluded from calculation of diluted net loss per share</t>
  </si>
  <si>
    <t>Topic 606</t>
  </si>
  <si>
    <t>Performance obligations related to regulatory milestone payments</t>
  </si>
  <si>
    <t>Composition of Certain Balance Sheet Captions - Schedule of Inventory (Details) - USD ($) $ in Thousands</t>
  </si>
  <si>
    <t>Inventory Disclosure [Abstract]</t>
  </si>
  <si>
    <t>Raw materials</t>
  </si>
  <si>
    <t>Work in process</t>
  </si>
  <si>
    <t>Finished goods</t>
  </si>
  <si>
    <t>Composition of Certain Balance Sheet Captions - Schedule of Property, Plant and Equipment, Net (Details) - USD ($) $ in Thousands</t>
  </si>
  <si>
    <t>Property Plant And Equipment [Line Items]</t>
  </si>
  <si>
    <t>Property, plant and equipment, gross</t>
  </si>
  <si>
    <t>Accumulated depreciation</t>
  </si>
  <si>
    <t>Property, plant and equipment, net</t>
  </si>
  <si>
    <t>Buildings</t>
  </si>
  <si>
    <t>Machinery and Equipment</t>
  </si>
  <si>
    <t>Leasehold Improvements</t>
  </si>
  <si>
    <t>Office and IT Equipment</t>
  </si>
  <si>
    <t>Construction-in-Process</t>
  </si>
  <si>
    <t>Composition of Certain Balance Sheet Captions - Additional Information (Details) - USD ($) $ in Millions</t>
  </si>
  <si>
    <t>Depreciation of property and equipment</t>
  </si>
  <si>
    <t>Retired property, plant or equipment</t>
  </si>
  <si>
    <t>Composition of Certain Balance Sheet Captions - Schedule of Accrued Liabilities (Details) - USD ($) $ in Thousands</t>
  </si>
  <si>
    <t>Payables And Accruals [Abstract]</t>
  </si>
  <si>
    <t>Accrued compensation and benefits</t>
  </si>
  <si>
    <t>Accrued vendor fees</t>
  </si>
  <si>
    <t>Clinical trial accruals</t>
  </si>
  <si>
    <t>Accrued growing fees</t>
  </si>
  <si>
    <t>Accrued sales rebates and discounts</t>
  </si>
  <si>
    <t>Other</t>
  </si>
  <si>
    <t>Composition of Certain Balance Sheet Captions - Schedule of Other Current Liabilities (Details) - USD ($) $ in Thousands</t>
  </si>
  <si>
    <t>Other Liabilities Current [Abstract]</t>
  </si>
  <si>
    <t>Landlord financing</t>
  </si>
  <si>
    <t>Composition of Certain Balance Sheet Captions - Schedule of Other Liabilities (Details) - USD ($) $ in Thousands</t>
  </si>
  <si>
    <t>Other Liabilities Disclosure [Abstract]</t>
  </si>
  <si>
    <t>Landlord financing obligation</t>
  </si>
  <si>
    <t>Stockholder's Equity - Additional Information (Details) $ / shares in Units, $ in Millions</t>
  </si>
  <si>
    <t>1 Months Ended</t>
  </si>
  <si>
    <t>Oct. 31, 2018USD ($)$ / sharesshares</t>
  </si>
  <si>
    <t>Class Of Stock [Line Items]</t>
  </si>
  <si>
    <t>ADS price per share | $ / shares</t>
  </si>
  <si>
    <t>Proceeds from issuance of shares | $</t>
  </si>
  <si>
    <t>American Depositary Shares ("ADSs")</t>
  </si>
  <si>
    <t>Shares issued</t>
  </si>
  <si>
    <t>Share-Based Compensation - Summary of Share-based Compensation Expense Included in Statements of Operations (Details) - USD ($) $ in Thousands</t>
  </si>
  <si>
    <t>Share Based Compensation Arrangement By Share Based Payment Award [Line Items]</t>
  </si>
  <si>
    <t>Total stock-based compensation expense</t>
  </si>
  <si>
    <t>Research and Development</t>
  </si>
  <si>
    <t>Sales, General and Administrative</t>
  </si>
  <si>
    <t>Share-Based Compensation - Additional Information (Details) - USD ($) $ in Thousands</t>
  </si>
  <si>
    <t>Stock based compensation expense</t>
  </si>
  <si>
    <t>Leases - Additional Information (Details) - USD ($)</t>
  </si>
  <si>
    <t>Fixed lease payments not yet commenced</t>
  </si>
  <si>
    <t>Operating lease assets were exchanged for lease liabilities</t>
  </si>
  <si>
    <t>Finance lease assets were exchanged for lease liabilities</t>
  </si>
  <si>
    <t>Operating and finance lease cost related to manufacturing operations capitalized into inventory</t>
  </si>
  <si>
    <t>Rent expense for operating leases</t>
  </si>
  <si>
    <t>Leases payments, 2019</t>
  </si>
  <si>
    <t>Leases payments, 2020</t>
  </si>
  <si>
    <t>Leases payments, 2021</t>
  </si>
  <si>
    <t>Leases payments, 2022</t>
  </si>
  <si>
    <t>Leases payments, 2023</t>
  </si>
  <si>
    <t>Leases payments, thereafter</t>
  </si>
  <si>
    <t>Leases - Summary of Lease Costs (Details) $ in Thousands</t>
  </si>
  <si>
    <t>Mar. 31, 2019USD ($)</t>
  </si>
  <si>
    <t>Lease cost</t>
  </si>
  <si>
    <t>Operating lease cost</t>
  </si>
  <si>
    <t>Finance lease cost</t>
  </si>
  <si>
    <t>Amortization of leased assets</t>
  </si>
  <si>
    <t>Interest on lease liabilities</t>
  </si>
  <si>
    <t>Total lease cost</t>
  </si>
  <si>
    <t>Leases - Summary of Cash Flow Information Related to Lease Obligations (Details) - USD ($) $ in Thousands</t>
  </si>
  <si>
    <t>Operating cash used for operating leases</t>
  </si>
  <si>
    <t>Operating cash used for finance leases</t>
  </si>
  <si>
    <t>Financing cash used for finance leases</t>
  </si>
  <si>
    <t>Leases - Summary of Lease Assets and Liabilities (Details) - USD ($) $ in Thousands</t>
  </si>
  <si>
    <t>Lease assets</t>
  </si>
  <si>
    <t>Finance lease assets</t>
  </si>
  <si>
    <t>Total lease assets</t>
  </si>
  <si>
    <t>Current</t>
  </si>
  <si>
    <t>Non-current</t>
  </si>
  <si>
    <t>Total lease liabilities</t>
  </si>
  <si>
    <t>Leases - Summary of Other Supplemental Information Related to Lease Obligations (Details)</t>
  </si>
  <si>
    <t>Weighted average remaining lease term (years)</t>
  </si>
  <si>
    <t>Operating leases</t>
  </si>
  <si>
    <t>7 years 7 months 6 days</t>
  </si>
  <si>
    <t>Finance leases</t>
  </si>
  <si>
    <t>14 years 10 months 24 days</t>
  </si>
  <si>
    <t>Weighted average discount rate</t>
  </si>
  <si>
    <t>5.80%</t>
  </si>
  <si>
    <t>7.60%</t>
  </si>
  <si>
    <t>Leases - Summary of Future Minimum Annual Lease Payments Under Operating and Finance Leases (Details) $ in Thousands</t>
  </si>
  <si>
    <t>Operating Leases, 2019 (remaining 9 months)</t>
  </si>
  <si>
    <t>Operating Leases, 2020</t>
  </si>
  <si>
    <t>Operating Leases, 2021</t>
  </si>
  <si>
    <t>Operating Leases, 2022</t>
  </si>
  <si>
    <t>Operating Leases, 2023</t>
  </si>
  <si>
    <t>Operating Leases, Thereafter</t>
  </si>
  <si>
    <t>Operating Leases, Total lease payments</t>
  </si>
  <si>
    <t>Operating Leases, Less amounts representing interest</t>
  </si>
  <si>
    <t>Operating Leases, Total lease obligations</t>
  </si>
  <si>
    <t>Finance Lease, 2019 (remaining 9 months)</t>
  </si>
  <si>
    <t>Finance Leases, 2020</t>
  </si>
  <si>
    <t>Finance Leases, 2021</t>
  </si>
  <si>
    <t>Finance Leases, 2022</t>
  </si>
  <si>
    <t>Finance Leases, 2023</t>
  </si>
  <si>
    <t>Finance Leases, Thereafter</t>
  </si>
  <si>
    <t>Finance Leases, Total lease payments</t>
  </si>
  <si>
    <t>Finance Leases, Less amounts representings interest</t>
  </si>
  <si>
    <t>Finance Leases, Total lease obligations</t>
  </si>
  <si>
    <t>Subsequent Events - Additional Information (Details) $ in Millions</t>
  </si>
  <si>
    <t>Mar. 15, 2019USD ($)</t>
  </si>
  <si>
    <t>Definitive agreement to sell, Rare Pediatric Disease Priority Review Vouch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368625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2</v>
      </c>
    </row>
    <row r="4" spans="1:2">
      <c r="A4" s="4" t="s">
        <v>165</v>
      </c>
      <c r="B4" s="4" t="s">
        <v>166</v>
      </c>
    </row>
    <row r="5" spans="1:2">
      <c r="A5" s="4" t="s">
        <v>167</v>
      </c>
      <c r="B5" s="4" t="s">
        <v>168</v>
      </c>
    </row>
    <row r="6" spans="1:2">
      <c r="A6" s="4" t="s">
        <v>169</v>
      </c>
      <c r="B6" s="4" t="s">
        <v>170</v>
      </c>
    </row>
    <row r="7" spans="1:2">
      <c r="A7" s="4" t="s">
        <v>171</v>
      </c>
      <c r="B7" s="4" t="s">
        <v>172</v>
      </c>
    </row>
    <row r="8" spans="1:2">
      <c r="A8" s="4" t="s">
        <v>35</v>
      </c>
      <c r="B8" s="4" t="s">
        <v>173</v>
      </c>
    </row>
    <row r="9" spans="1:2">
      <c r="A9" s="4" t="s">
        <v>174</v>
      </c>
      <c r="B9" s="4" t="s">
        <v>175</v>
      </c>
    </row>
    <row r="10" spans="1:2">
      <c r="A10" s="4" t="s">
        <v>87</v>
      </c>
      <c r="B10" s="4" t="s">
        <v>176</v>
      </c>
    </row>
    <row r="11" spans="1:2">
      <c r="A11" s="4" t="s">
        <v>88</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3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21669</v>
      </c>
      <c r="C3" s="6" t="n">
        <v>591497</v>
      </c>
    </row>
    <row r="4" spans="1:3">
      <c r="A4" s="4" t="s">
        <v>34</v>
      </c>
      <c r="B4" s="5" t="n">
        <v>19251</v>
      </c>
      <c r="C4" s="5" t="n">
        <v>4192</v>
      </c>
    </row>
    <row r="5" spans="1:3">
      <c r="A5" s="4" t="s">
        <v>35</v>
      </c>
      <c r="B5" s="5" t="n">
        <v>48559</v>
      </c>
      <c r="C5" s="5" t="n">
        <v>33030</v>
      </c>
    </row>
    <row r="6" spans="1:3">
      <c r="A6" s="4" t="s">
        <v>36</v>
      </c>
      <c r="B6" s="5" t="n">
        <v>19389</v>
      </c>
      <c r="C6" s="5" t="n">
        <v>17903</v>
      </c>
    </row>
    <row r="7" spans="1:3">
      <c r="A7" s="4" t="s">
        <v>37</v>
      </c>
      <c r="B7" s="5" t="n">
        <v>608868</v>
      </c>
      <c r="C7" s="5" t="n">
        <v>646622</v>
      </c>
    </row>
    <row r="8" spans="1:3">
      <c r="A8" s="4" t="s">
        <v>38</v>
      </c>
      <c r="B8" s="5" t="n">
        <v>102029</v>
      </c>
      <c r="C8" s="5" t="n">
        <v>90832</v>
      </c>
    </row>
    <row r="9" spans="1:3">
      <c r="A9" s="4" t="s">
        <v>39</v>
      </c>
      <c r="B9" s="5" t="n">
        <v>20077</v>
      </c>
    </row>
    <row r="10" spans="1:3">
      <c r="A10" s="4" t="s">
        <v>40</v>
      </c>
      <c r="B10" s="5" t="n">
        <v>6959</v>
      </c>
      <c r="C10" s="5" t="n">
        <v>6959</v>
      </c>
    </row>
    <row r="11" spans="1:3">
      <c r="A11" s="4" t="s">
        <v>41</v>
      </c>
      <c r="B11" s="5" t="n">
        <v>8584</v>
      </c>
      <c r="C11" s="5" t="n">
        <v>8720</v>
      </c>
    </row>
    <row r="12" spans="1:3">
      <c r="A12" s="4" t="s">
        <v>42</v>
      </c>
      <c r="B12" s="5" t="n">
        <v>3040</v>
      </c>
      <c r="C12" s="5" t="n">
        <v>2935</v>
      </c>
    </row>
    <row r="13" spans="1:3">
      <c r="A13" s="4" t="s">
        <v>43</v>
      </c>
      <c r="B13" s="5" t="n">
        <v>749557</v>
      </c>
      <c r="C13" s="5" t="n">
        <v>756068</v>
      </c>
    </row>
    <row r="14" spans="1:3">
      <c r="A14" s="3" t="s">
        <v>44</v>
      </c>
    </row>
    <row r="15" spans="1:3">
      <c r="A15" s="4" t="s">
        <v>45</v>
      </c>
      <c r="B15" s="5" t="n">
        <v>10794</v>
      </c>
      <c r="C15" s="5" t="n">
        <v>9796</v>
      </c>
    </row>
    <row r="16" spans="1:3">
      <c r="A16" s="4" t="s">
        <v>46</v>
      </c>
      <c r="B16" s="5" t="n">
        <v>59782</v>
      </c>
      <c r="C16" s="5" t="n">
        <v>52477</v>
      </c>
    </row>
    <row r="17" spans="1:3">
      <c r="A17" s="4" t="s">
        <v>47</v>
      </c>
      <c r="B17" s="5" t="n">
        <v>1730</v>
      </c>
      <c r="C17" s="5" t="n">
        <v>2384</v>
      </c>
    </row>
    <row r="18" spans="1:3">
      <c r="A18" s="4" t="s">
        <v>48</v>
      </c>
      <c r="B18" s="5" t="n">
        <v>5651</v>
      </c>
      <c r="C18" s="5" t="n">
        <v>1559</v>
      </c>
    </row>
    <row r="19" spans="1:3">
      <c r="A19" s="4" t="s">
        <v>49</v>
      </c>
      <c r="B19" s="5" t="n">
        <v>77957</v>
      </c>
      <c r="C19" s="5" t="n">
        <v>66216</v>
      </c>
    </row>
    <row r="20" spans="1:3">
      <c r="A20" s="3" t="s">
        <v>50</v>
      </c>
    </row>
    <row r="21" spans="1:3">
      <c r="A21" s="4" t="s">
        <v>51</v>
      </c>
      <c r="B21" s="5" t="n">
        <v>5801</v>
      </c>
      <c r="C21" s="5" t="n">
        <v>5690</v>
      </c>
    </row>
    <row r="22" spans="1:3">
      <c r="A22" s="4" t="s">
        <v>52</v>
      </c>
      <c r="B22" s="5" t="n">
        <v>16374</v>
      </c>
    </row>
    <row r="23" spans="1:3">
      <c r="A23" s="4" t="s">
        <v>53</v>
      </c>
      <c r="B23" s="5" t="n">
        <v>9696</v>
      </c>
      <c r="C23" s="5" t="n">
        <v>10082</v>
      </c>
    </row>
    <row r="24" spans="1:3">
      <c r="A24" s="4" t="s">
        <v>54</v>
      </c>
      <c r="B24" s="5" t="n">
        <v>31871</v>
      </c>
      <c r="C24" s="5" t="n">
        <v>15772</v>
      </c>
    </row>
    <row r="25" spans="1:3">
      <c r="A25" s="4" t="s">
        <v>55</v>
      </c>
      <c r="B25" s="5" t="n">
        <v>109828</v>
      </c>
      <c r="C25" s="5" t="n">
        <v>81988</v>
      </c>
    </row>
    <row r="26" spans="1:3">
      <c r="A26" s="4" t="s">
        <v>56</v>
      </c>
      <c r="B26" s="4" t="s">
        <v>57</v>
      </c>
      <c r="C26" s="4" t="s">
        <v>57</v>
      </c>
    </row>
    <row r="27" spans="1:3">
      <c r="A27" s="3" t="s">
        <v>58</v>
      </c>
    </row>
    <row r="28" spans="1:3">
      <c r="A28" s="4" t="s">
        <v>59</v>
      </c>
      <c r="B28" s="5" t="n">
        <v>567</v>
      </c>
      <c r="C28" s="5" t="n">
        <v>564</v>
      </c>
    </row>
    <row r="29" spans="1:3">
      <c r="A29" s="4" t="s">
        <v>60</v>
      </c>
      <c r="B29" s="5" t="n">
        <v>1593056</v>
      </c>
      <c r="C29" s="5" t="n">
        <v>1581144</v>
      </c>
    </row>
    <row r="30" spans="1:3">
      <c r="A30" s="4" t="s">
        <v>61</v>
      </c>
      <c r="B30" s="5" t="n">
        <v>-879004</v>
      </c>
      <c r="C30" s="5" t="n">
        <v>-828940</v>
      </c>
    </row>
    <row r="31" spans="1:3">
      <c r="A31" s="4" t="s">
        <v>62</v>
      </c>
      <c r="B31" s="5" t="n">
        <v>-74890</v>
      </c>
      <c r="C31" s="5" t="n">
        <v>-78688</v>
      </c>
    </row>
    <row r="32" spans="1:3">
      <c r="A32" s="4" t="s">
        <v>63</v>
      </c>
      <c r="B32" s="5" t="n">
        <v>639729</v>
      </c>
      <c r="C32" s="5" t="n">
        <v>674080</v>
      </c>
    </row>
    <row r="33" spans="1:3">
      <c r="A33" s="4" t="s">
        <v>64</v>
      </c>
      <c r="B33" s="6" t="n">
        <v>749557</v>
      </c>
      <c r="C33" s="6" t="n">
        <v>756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3</v>
      </c>
      <c r="B1" s="2" t="s">
        <v>1</v>
      </c>
      <c r="D1" s="2" t="s">
        <v>214</v>
      </c>
    </row>
    <row r="2" spans="1:5">
      <c r="B2" s="2" t="s">
        <v>2</v>
      </c>
      <c r="C2" s="2" t="s">
        <v>70</v>
      </c>
      <c r="D2" s="2" t="s">
        <v>31</v>
      </c>
      <c r="E2" s="2" t="s">
        <v>215</v>
      </c>
    </row>
    <row r="3" spans="1:5">
      <c r="A3" s="3" t="s">
        <v>216</v>
      </c>
    </row>
    <row r="4" spans="1:5">
      <c r="A4" s="4" t="s">
        <v>217</v>
      </c>
      <c r="B4" s="6" t="n">
        <v>0</v>
      </c>
      <c r="D4" s="6" t="n">
        <v>0</v>
      </c>
    </row>
    <row r="5" spans="1:5">
      <c r="A5" s="4" t="s">
        <v>218</v>
      </c>
      <c r="B5" s="5" t="n">
        <v>7500000</v>
      </c>
    </row>
    <row r="6" spans="1:5">
      <c r="A6" s="4" t="s">
        <v>219</v>
      </c>
      <c r="B6" s="5" t="n">
        <v>800000</v>
      </c>
      <c r="C6" s="6" t="n">
        <v>1100000</v>
      </c>
    </row>
    <row r="7" spans="1:5">
      <c r="A7" s="4" t="s">
        <v>39</v>
      </c>
      <c r="B7" s="5" t="n">
        <v>20077000</v>
      </c>
      <c r="E7" s="6" t="n">
        <v>20500000</v>
      </c>
    </row>
    <row r="8" spans="1:5">
      <c r="A8" s="4" t="s">
        <v>220</v>
      </c>
      <c r="B8" s="6" t="n">
        <v>26997000</v>
      </c>
      <c r="E8" s="6" t="n">
        <v>21100000</v>
      </c>
    </row>
    <row r="9" spans="1:5">
      <c r="A9" s="4" t="s">
        <v>96</v>
      </c>
    </row>
    <row r="10" spans="1:5">
      <c r="A10" s="3" t="s">
        <v>216</v>
      </c>
    </row>
    <row r="11" spans="1:5">
      <c r="A11" s="4" t="s">
        <v>221</v>
      </c>
      <c r="B11" s="9" t="n">
        <v>12.4</v>
      </c>
      <c r="C11" s="9" t="n">
        <v>13.4</v>
      </c>
    </row>
    <row r="12" spans="1:5">
      <c r="A12" s="4" t="s">
        <v>222</v>
      </c>
    </row>
    <row r="13" spans="1:5">
      <c r="A13" s="3" t="s">
        <v>216</v>
      </c>
    </row>
    <row r="14" spans="1:5">
      <c r="A14" s="4" t="s">
        <v>223</v>
      </c>
      <c r="B14"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1</v>
      </c>
    </row>
    <row r="2" spans="1:3">
      <c r="A2" s="3" t="s">
        <v>225</v>
      </c>
    </row>
    <row r="3" spans="1:3">
      <c r="A3" s="4" t="s">
        <v>226</v>
      </c>
      <c r="B3" s="6" t="n">
        <v>1255</v>
      </c>
      <c r="C3" s="6" t="n">
        <v>676</v>
      </c>
    </row>
    <row r="4" spans="1:3">
      <c r="A4" s="4" t="s">
        <v>227</v>
      </c>
      <c r="B4" s="5" t="n">
        <v>41179</v>
      </c>
      <c r="C4" s="5" t="n">
        <v>28709</v>
      </c>
    </row>
    <row r="5" spans="1:3">
      <c r="A5" s="4" t="s">
        <v>228</v>
      </c>
      <c r="B5" s="5" t="n">
        <v>6125</v>
      </c>
      <c r="C5" s="5" t="n">
        <v>3645</v>
      </c>
    </row>
    <row r="6" spans="1:3">
      <c r="A6" s="4" t="s">
        <v>35</v>
      </c>
      <c r="B6" s="6" t="n">
        <v>48559</v>
      </c>
      <c r="C6" s="6" t="n">
        <v>330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1</v>
      </c>
    </row>
    <row r="2" spans="1:3">
      <c r="A2" s="3" t="s">
        <v>230</v>
      </c>
    </row>
    <row r="3" spans="1:3">
      <c r="A3" s="4" t="s">
        <v>231</v>
      </c>
      <c r="B3" s="6" t="n">
        <v>134105</v>
      </c>
      <c r="C3" s="6" t="n">
        <v>120202</v>
      </c>
    </row>
    <row r="4" spans="1:3">
      <c r="A4" s="4" t="s">
        <v>232</v>
      </c>
      <c r="B4" s="5" t="n">
        <v>-32076</v>
      </c>
      <c r="C4" s="5" t="n">
        <v>-29370</v>
      </c>
    </row>
    <row r="5" spans="1:3">
      <c r="A5" s="4" t="s">
        <v>233</v>
      </c>
      <c r="B5" s="5" t="n">
        <v>102029</v>
      </c>
      <c r="C5" s="5" t="n">
        <v>90832</v>
      </c>
    </row>
    <row r="6" spans="1:3">
      <c r="A6" s="4" t="s">
        <v>234</v>
      </c>
    </row>
    <row r="7" spans="1:3">
      <c r="A7" s="3" t="s">
        <v>230</v>
      </c>
    </row>
    <row r="8" spans="1:3">
      <c r="A8" s="4" t="s">
        <v>231</v>
      </c>
      <c r="B8" s="5" t="n">
        <v>4710</v>
      </c>
      <c r="C8" s="5" t="n">
        <v>4573</v>
      </c>
    </row>
    <row r="9" spans="1:3">
      <c r="A9" s="4" t="s">
        <v>235</v>
      </c>
    </row>
    <row r="10" spans="1:3">
      <c r="A10" s="3" t="s">
        <v>230</v>
      </c>
    </row>
    <row r="11" spans="1:3">
      <c r="A11" s="4" t="s">
        <v>231</v>
      </c>
      <c r="B11" s="5" t="n">
        <v>33717</v>
      </c>
      <c r="C11" s="5" t="n">
        <v>32598</v>
      </c>
    </row>
    <row r="12" spans="1:3">
      <c r="A12" s="4" t="s">
        <v>236</v>
      </c>
    </row>
    <row r="13" spans="1:3">
      <c r="A13" s="3" t="s">
        <v>230</v>
      </c>
    </row>
    <row r="14" spans="1:3">
      <c r="A14" s="4" t="s">
        <v>231</v>
      </c>
      <c r="B14" s="5" t="n">
        <v>37142</v>
      </c>
      <c r="C14" s="5" t="n">
        <v>36004</v>
      </c>
    </row>
    <row r="15" spans="1:3">
      <c r="A15" s="4" t="s">
        <v>237</v>
      </c>
    </row>
    <row r="16" spans="1:3">
      <c r="A16" s="3" t="s">
        <v>230</v>
      </c>
    </row>
    <row r="17" spans="1:3">
      <c r="A17" s="4" t="s">
        <v>231</v>
      </c>
      <c r="B17" s="5" t="n">
        <v>2689</v>
      </c>
      <c r="C17" s="5" t="n">
        <v>2481</v>
      </c>
    </row>
    <row r="18" spans="1:3">
      <c r="A18" s="4" t="s">
        <v>238</v>
      </c>
    </row>
    <row r="19" spans="1:3">
      <c r="A19" s="3" t="s">
        <v>230</v>
      </c>
    </row>
    <row r="20" spans="1:3">
      <c r="A20" s="4" t="s">
        <v>231</v>
      </c>
      <c r="B20" s="6" t="n">
        <v>55847</v>
      </c>
      <c r="C20" s="6" t="n">
        <v>445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0</v>
      </c>
    </row>
    <row r="3" spans="1:3">
      <c r="A3" s="3" t="s">
        <v>139</v>
      </c>
    </row>
    <row r="4" spans="1:3">
      <c r="A4" s="4" t="s">
        <v>240</v>
      </c>
      <c r="B4" s="10" t="n">
        <v>2.1</v>
      </c>
      <c r="C4" s="10" t="n">
        <v>2.2</v>
      </c>
    </row>
    <row r="5" spans="1:3">
      <c r="A5" s="4" t="s">
        <v>241</v>
      </c>
      <c r="B5" s="6" t="n">
        <v>0</v>
      </c>
      <c r="C5"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1</v>
      </c>
    </row>
    <row r="2" spans="1:3">
      <c r="A2" s="3" t="s">
        <v>243</v>
      </c>
    </row>
    <row r="3" spans="1:3">
      <c r="A3" s="4" t="s">
        <v>244</v>
      </c>
      <c r="B3" s="6" t="n">
        <v>18223</v>
      </c>
      <c r="C3" s="6" t="n">
        <v>18482</v>
      </c>
    </row>
    <row r="4" spans="1:3">
      <c r="A4" s="4" t="s">
        <v>245</v>
      </c>
      <c r="B4" s="5" t="n">
        <v>15108</v>
      </c>
      <c r="C4" s="5" t="n">
        <v>11452</v>
      </c>
    </row>
    <row r="5" spans="1:3">
      <c r="A5" s="4" t="s">
        <v>246</v>
      </c>
      <c r="B5" s="5" t="n">
        <v>12309</v>
      </c>
      <c r="C5" s="5" t="n">
        <v>10059</v>
      </c>
    </row>
    <row r="6" spans="1:3">
      <c r="A6" s="4" t="s">
        <v>247</v>
      </c>
      <c r="B6" s="5" t="n">
        <v>1958</v>
      </c>
      <c r="C6" s="5" t="n">
        <v>2717</v>
      </c>
    </row>
    <row r="7" spans="1:3">
      <c r="A7" s="4" t="s">
        <v>248</v>
      </c>
      <c r="B7" s="5" t="n">
        <v>5181</v>
      </c>
      <c r="C7" s="5" t="n">
        <v>628</v>
      </c>
    </row>
    <row r="8" spans="1:3">
      <c r="A8" s="4" t="s">
        <v>249</v>
      </c>
      <c r="B8" s="5" t="n">
        <v>7003</v>
      </c>
      <c r="C8" s="5" t="n">
        <v>9139</v>
      </c>
    </row>
    <row r="9" spans="1:3">
      <c r="A9" s="4" t="s">
        <v>46</v>
      </c>
      <c r="B9" s="6" t="n">
        <v>59782</v>
      </c>
      <c r="C9" s="6" t="n">
        <v>524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1</v>
      </c>
    </row>
    <row r="2" spans="1:3">
      <c r="A2" s="3" t="s">
        <v>251</v>
      </c>
    </row>
    <row r="3" spans="1:3">
      <c r="A3" s="4" t="s">
        <v>51</v>
      </c>
      <c r="B3" s="6" t="n">
        <v>291</v>
      </c>
      <c r="C3" s="6" t="n">
        <v>400</v>
      </c>
    </row>
    <row r="4" spans="1:3">
      <c r="A4" s="4" t="s">
        <v>52</v>
      </c>
      <c r="B4" s="5" t="n">
        <v>4531</v>
      </c>
    </row>
    <row r="5" spans="1:3">
      <c r="A5" s="4" t="s">
        <v>252</v>
      </c>
      <c r="B5" s="5" t="n">
        <v>563</v>
      </c>
      <c r="C5" s="5" t="n">
        <v>539</v>
      </c>
    </row>
    <row r="6" spans="1:3">
      <c r="A6" s="4" t="s">
        <v>249</v>
      </c>
      <c r="B6" s="5" t="n">
        <v>266</v>
      </c>
      <c r="C6" s="5" t="n">
        <v>620</v>
      </c>
    </row>
    <row r="7" spans="1:3">
      <c r="A7" s="4" t="s">
        <v>48</v>
      </c>
      <c r="B7" s="6" t="n">
        <v>5651</v>
      </c>
      <c r="C7" s="6" t="n">
        <v>15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1</v>
      </c>
    </row>
    <row r="2" spans="1:3">
      <c r="A2" s="3" t="s">
        <v>254</v>
      </c>
    </row>
    <row r="3" spans="1:3">
      <c r="A3" s="4" t="s">
        <v>255</v>
      </c>
      <c r="B3" s="6" t="n">
        <v>9569</v>
      </c>
      <c r="C3" s="6" t="n">
        <v>9434</v>
      </c>
    </row>
    <row r="4" spans="1:3">
      <c r="A4" s="4" t="s">
        <v>249</v>
      </c>
      <c r="B4" s="5" t="n">
        <v>127</v>
      </c>
      <c r="C4" s="5" t="n">
        <v>648</v>
      </c>
    </row>
    <row r="5" spans="1:3">
      <c r="A5" s="4" t="s">
        <v>53</v>
      </c>
      <c r="B5" s="6" t="n">
        <v>9696</v>
      </c>
      <c r="C5" s="6" t="n">
        <v>100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256</v>
      </c>
      <c r="B1" s="2" t="s">
        <v>257</v>
      </c>
    </row>
    <row r="2" spans="1:2">
      <c r="B2" s="2" t="s">
        <v>258</v>
      </c>
    </row>
    <row r="3" spans="1:2">
      <c r="A3" s="3" t="s">
        <v>259</v>
      </c>
    </row>
    <row r="4" spans="1:2">
      <c r="A4" s="4" t="s">
        <v>260</v>
      </c>
      <c r="B4" s="6" t="n">
        <v>158</v>
      </c>
    </row>
    <row r="5" spans="1:2">
      <c r="A5" s="4" t="s">
        <v>261</v>
      </c>
      <c r="B5" s="10" t="n">
        <v>324.6</v>
      </c>
    </row>
    <row r="6" spans="1:2">
      <c r="A6" s="4" t="s">
        <v>262</v>
      </c>
    </row>
    <row r="7" spans="1:2">
      <c r="A7" s="3" t="s">
        <v>259</v>
      </c>
    </row>
    <row r="8" spans="1:2">
      <c r="A8" s="4" t="s">
        <v>263</v>
      </c>
      <c r="B8" s="5" t="n">
        <v>2185000</v>
      </c>
    </row>
    <row r="9" spans="1:2">
      <c r="A9" s="4" t="s">
        <v>96</v>
      </c>
    </row>
    <row r="10" spans="1:2">
      <c r="A10" s="3" t="s">
        <v>259</v>
      </c>
    </row>
    <row r="11" spans="1:2">
      <c r="A11" s="4" t="s">
        <v>263</v>
      </c>
      <c r="B11" s="5" t="n">
        <v>2622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0</v>
      </c>
    </row>
    <row r="3" spans="1:3">
      <c r="A3" s="3" t="s">
        <v>265</v>
      </c>
    </row>
    <row r="4" spans="1:3">
      <c r="A4" s="4" t="s">
        <v>266</v>
      </c>
      <c r="B4" s="6" t="n">
        <v>10511</v>
      </c>
      <c r="C4" s="6" t="n">
        <v>6445</v>
      </c>
    </row>
    <row r="5" spans="1:3">
      <c r="A5" s="4" t="s">
        <v>267</v>
      </c>
    </row>
    <row r="6" spans="1:3">
      <c r="A6" s="3" t="s">
        <v>265</v>
      </c>
    </row>
    <row r="7" spans="1:3">
      <c r="A7" s="4" t="s">
        <v>266</v>
      </c>
      <c r="B7" s="5" t="n">
        <v>2398</v>
      </c>
      <c r="C7" s="5" t="n">
        <v>1287</v>
      </c>
    </row>
    <row r="8" spans="1:3">
      <c r="A8" s="4" t="s">
        <v>268</v>
      </c>
    </row>
    <row r="9" spans="1:3">
      <c r="A9" s="3" t="s">
        <v>265</v>
      </c>
    </row>
    <row r="10" spans="1:3">
      <c r="A10" s="4" t="s">
        <v>266</v>
      </c>
      <c r="B10" s="6" t="n">
        <v>8113</v>
      </c>
      <c r="C10" s="6" t="n">
        <v>51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1</v>
      </c>
    </row>
    <row r="2" spans="1:3">
      <c r="A2" s="3" t="s">
        <v>66</v>
      </c>
    </row>
    <row r="3" spans="1:3">
      <c r="A3" s="4" t="s">
        <v>67</v>
      </c>
      <c r="B3" s="7" t="n">
        <v>0.001</v>
      </c>
      <c r="C3" s="7" t="n">
        <v>0.001</v>
      </c>
    </row>
    <row r="4" spans="1:3">
      <c r="A4" s="4" t="s">
        <v>68</v>
      </c>
      <c r="B4" s="5" t="n">
        <v>368613440</v>
      </c>
      <c r="C4" s="5" t="n">
        <v>366616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0</v>
      </c>
    </row>
    <row r="3" spans="1:3">
      <c r="A3" s="3" t="s">
        <v>265</v>
      </c>
    </row>
    <row r="4" spans="1:3">
      <c r="A4" s="4" t="s">
        <v>270</v>
      </c>
      <c r="B4" s="6" t="n">
        <v>10511</v>
      </c>
      <c r="C4" s="6" t="n">
        <v>6445</v>
      </c>
    </row>
    <row r="5" spans="1:3">
      <c r="A5" s="4" t="s">
        <v>35</v>
      </c>
    </row>
    <row r="6" spans="1:3">
      <c r="A6" s="3" t="s">
        <v>265</v>
      </c>
    </row>
    <row r="7" spans="1:3">
      <c r="A7" s="4" t="s">
        <v>270</v>
      </c>
      <c r="B7" s="6" t="n">
        <v>600</v>
      </c>
      <c r="C7" s="6" t="n">
        <v>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70</v>
      </c>
      <c r="D2" s="2" t="s">
        <v>31</v>
      </c>
    </row>
    <row r="3" spans="1:4">
      <c r="A3" s="3" t="s">
        <v>159</v>
      </c>
    </row>
    <row r="4" spans="1:4">
      <c r="A4" s="4" t="s">
        <v>272</v>
      </c>
      <c r="B4" s="6" t="n">
        <v>3200000</v>
      </c>
    </row>
    <row r="5" spans="1:4">
      <c r="A5" s="4" t="s">
        <v>273</v>
      </c>
      <c r="B5" s="5" t="n">
        <v>0</v>
      </c>
    </row>
    <row r="6" spans="1:4">
      <c r="A6" s="4" t="s">
        <v>274</v>
      </c>
      <c r="B6" s="5" t="n">
        <v>0</v>
      </c>
    </row>
    <row r="7" spans="1:4">
      <c r="A7" s="4" t="s">
        <v>275</v>
      </c>
      <c r="B7" s="6" t="n">
        <v>400000</v>
      </c>
    </row>
    <row r="8" spans="1:4">
      <c r="A8" s="4" t="s">
        <v>276</v>
      </c>
      <c r="C8" s="6" t="n">
        <v>1000000</v>
      </c>
    </row>
    <row r="9" spans="1:4">
      <c r="A9" s="4" t="s">
        <v>277</v>
      </c>
      <c r="D9" s="6" t="n">
        <v>6400000</v>
      </c>
    </row>
    <row r="10" spans="1:4">
      <c r="A10" s="4" t="s">
        <v>278</v>
      </c>
      <c r="D10" s="5" t="n">
        <v>6900000</v>
      </c>
    </row>
    <row r="11" spans="1:4">
      <c r="A11" s="4" t="s">
        <v>279</v>
      </c>
      <c r="D11" s="5" t="n">
        <v>5700000</v>
      </c>
    </row>
    <row r="12" spans="1:4">
      <c r="A12" s="4" t="s">
        <v>280</v>
      </c>
      <c r="D12" s="5" t="n">
        <v>4200000</v>
      </c>
    </row>
    <row r="13" spans="1:4">
      <c r="A13" s="4" t="s">
        <v>281</v>
      </c>
      <c r="D13" s="5" t="n">
        <v>2800000</v>
      </c>
    </row>
    <row r="14" spans="1:4">
      <c r="A14" s="4" t="s">
        <v>282</v>
      </c>
      <c r="D14" s="6" t="n">
        <v>118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83</v>
      </c>
      <c r="B1" s="2" t="s">
        <v>1</v>
      </c>
    </row>
    <row r="2" spans="1:2">
      <c r="B2" s="2" t="s">
        <v>284</v>
      </c>
    </row>
    <row r="3" spans="1:2">
      <c r="A3" s="3" t="s">
        <v>285</v>
      </c>
    </row>
    <row r="4" spans="1:2">
      <c r="A4" s="4" t="s">
        <v>286</v>
      </c>
      <c r="B4" s="6" t="n">
        <v>1423</v>
      </c>
    </row>
    <row r="5" spans="1:2">
      <c r="A5" s="3" t="s">
        <v>287</v>
      </c>
    </row>
    <row r="6" spans="1:2">
      <c r="A6" s="4" t="s">
        <v>288</v>
      </c>
      <c r="B6" s="5" t="n">
        <v>98</v>
      </c>
    </row>
    <row r="7" spans="1:2">
      <c r="A7" s="4" t="s">
        <v>289</v>
      </c>
      <c r="B7" s="5" t="n">
        <v>84</v>
      </c>
    </row>
    <row r="8" spans="1:2">
      <c r="A8" s="4" t="s">
        <v>290</v>
      </c>
      <c r="B8" s="6" t="n">
        <v>16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0</v>
      </c>
    </row>
    <row r="3" spans="1:3">
      <c r="A3" s="3" t="s">
        <v>159</v>
      </c>
    </row>
    <row r="4" spans="1:3">
      <c r="A4" s="4" t="s">
        <v>292</v>
      </c>
      <c r="B4" s="6" t="n">
        <v>1100</v>
      </c>
    </row>
    <row r="5" spans="1:3">
      <c r="A5" s="4" t="s">
        <v>293</v>
      </c>
      <c r="B5" s="5" t="n">
        <v>84</v>
      </c>
    </row>
    <row r="6" spans="1:3">
      <c r="A6" s="4" t="s">
        <v>294</v>
      </c>
      <c r="B6" s="6" t="n">
        <v>179</v>
      </c>
      <c r="C6" s="6" t="n">
        <v>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15</v>
      </c>
      <c r="D1" s="2" t="s">
        <v>31</v>
      </c>
    </row>
    <row r="2" spans="1:4">
      <c r="A2" s="3" t="s">
        <v>296</v>
      </c>
    </row>
    <row r="3" spans="1:4">
      <c r="A3" s="4" t="s">
        <v>39</v>
      </c>
      <c r="B3" s="6" t="n">
        <v>20077</v>
      </c>
      <c r="C3" s="6" t="n">
        <v>20500</v>
      </c>
    </row>
    <row r="4" spans="1:4">
      <c r="A4" s="4" t="s">
        <v>297</v>
      </c>
      <c r="B4" s="5" t="n">
        <v>5391</v>
      </c>
    </row>
    <row r="5" spans="1:4">
      <c r="A5" s="4" t="s">
        <v>298</v>
      </c>
      <c r="B5" s="5" t="n">
        <v>25468</v>
      </c>
    </row>
    <row r="6" spans="1:4">
      <c r="A6" s="3" t="s">
        <v>299</v>
      </c>
    </row>
    <row r="7" spans="1:4">
      <c r="A7" s="4" t="s">
        <v>52</v>
      </c>
      <c r="B7" s="5" t="n">
        <v>4531</v>
      </c>
    </row>
    <row r="8" spans="1:4">
      <c r="A8" s="4" t="s">
        <v>51</v>
      </c>
      <c r="B8" s="5" t="n">
        <v>291</v>
      </c>
      <c r="D8" s="6" t="n">
        <v>400</v>
      </c>
    </row>
    <row r="9" spans="1:4">
      <c r="A9" s="3" t="s">
        <v>300</v>
      </c>
    </row>
    <row r="10" spans="1:4">
      <c r="A10" s="4" t="s">
        <v>52</v>
      </c>
      <c r="B10" s="5" t="n">
        <v>16374</v>
      </c>
    </row>
    <row r="11" spans="1:4">
      <c r="A11" s="4" t="s">
        <v>51</v>
      </c>
      <c r="B11" s="5" t="n">
        <v>5801</v>
      </c>
      <c r="D11" s="6" t="n">
        <v>5690</v>
      </c>
    </row>
    <row r="12" spans="1:4">
      <c r="A12" s="4" t="s">
        <v>301</v>
      </c>
      <c r="B12" s="6" t="n">
        <v>26997</v>
      </c>
      <c r="C12" s="6" t="n">
        <v>21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02</v>
      </c>
      <c r="B1" s="2" t="s">
        <v>2</v>
      </c>
    </row>
    <row r="2" spans="1:2">
      <c r="A2" s="3" t="s">
        <v>303</v>
      </c>
    </row>
    <row r="3" spans="1:2">
      <c r="A3" s="4" t="s">
        <v>304</v>
      </c>
      <c r="B3" s="4" t="s">
        <v>305</v>
      </c>
    </row>
    <row r="4" spans="1:2">
      <c r="A4" s="4" t="s">
        <v>306</v>
      </c>
      <c r="B4" s="4" t="s">
        <v>307</v>
      </c>
    </row>
    <row r="5" spans="1:2">
      <c r="A5" s="3" t="s">
        <v>308</v>
      </c>
    </row>
    <row r="6" spans="1:2">
      <c r="A6" s="4" t="s">
        <v>304</v>
      </c>
      <c r="B6" s="4" t="s">
        <v>309</v>
      </c>
    </row>
    <row r="7" spans="1:2">
      <c r="A7" s="4" t="s">
        <v>306</v>
      </c>
      <c r="B7" s="4" t="s">
        <v>3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84</v>
      </c>
    </row>
    <row r="2" spans="1:2">
      <c r="A2" s="3" t="s">
        <v>159</v>
      </c>
    </row>
    <row r="3" spans="1:2">
      <c r="A3" s="4" t="s">
        <v>312</v>
      </c>
      <c r="B3" s="6" t="n">
        <v>3606</v>
      </c>
    </row>
    <row r="4" spans="1:2">
      <c r="A4" s="4" t="s">
        <v>313</v>
      </c>
      <c r="B4" s="5" t="n">
        <v>4673</v>
      </c>
    </row>
    <row r="5" spans="1:2">
      <c r="A5" s="4" t="s">
        <v>314</v>
      </c>
      <c r="B5" s="5" t="n">
        <v>3769</v>
      </c>
    </row>
    <row r="6" spans="1:2">
      <c r="A6" s="4" t="s">
        <v>315</v>
      </c>
      <c r="B6" s="5" t="n">
        <v>2728</v>
      </c>
    </row>
    <row r="7" spans="1:2">
      <c r="A7" s="4" t="s">
        <v>316</v>
      </c>
      <c r="B7" s="5" t="n">
        <v>2007</v>
      </c>
    </row>
    <row r="8" spans="1:2">
      <c r="A8" s="4" t="s">
        <v>317</v>
      </c>
      <c r="B8" s="5" t="n">
        <v>9850</v>
      </c>
    </row>
    <row r="9" spans="1:2">
      <c r="A9" s="4" t="s">
        <v>318</v>
      </c>
      <c r="B9" s="5" t="n">
        <v>26633</v>
      </c>
    </row>
    <row r="10" spans="1:2">
      <c r="A10" s="4" t="s">
        <v>319</v>
      </c>
      <c r="B10" s="5" t="n">
        <v>5728</v>
      </c>
    </row>
    <row r="11" spans="1:2">
      <c r="A11" s="4" t="s">
        <v>320</v>
      </c>
      <c r="B11" s="5" t="n">
        <v>20905</v>
      </c>
    </row>
    <row r="12" spans="1:2">
      <c r="A12" s="4" t="s">
        <v>321</v>
      </c>
      <c r="B12" s="5" t="n">
        <v>574</v>
      </c>
    </row>
    <row r="13" spans="1:2">
      <c r="A13" s="4" t="s">
        <v>322</v>
      </c>
      <c r="B13" s="5" t="n">
        <v>726</v>
      </c>
    </row>
    <row r="14" spans="1:2">
      <c r="A14" s="4" t="s">
        <v>323</v>
      </c>
      <c r="B14" s="5" t="n">
        <v>726</v>
      </c>
    </row>
    <row r="15" spans="1:2">
      <c r="A15" s="4" t="s">
        <v>324</v>
      </c>
      <c r="B15" s="5" t="n">
        <v>718</v>
      </c>
    </row>
    <row r="16" spans="1:2">
      <c r="A16" s="4" t="s">
        <v>325</v>
      </c>
      <c r="B16" s="5" t="n">
        <v>716</v>
      </c>
    </row>
    <row r="17" spans="1:2">
      <c r="A17" s="4" t="s">
        <v>326</v>
      </c>
      <c r="B17" s="5" t="n">
        <v>6869</v>
      </c>
    </row>
    <row r="18" spans="1:2">
      <c r="A18" s="4" t="s">
        <v>327</v>
      </c>
      <c r="B18" s="5" t="n">
        <v>10329</v>
      </c>
    </row>
    <row r="19" spans="1:2">
      <c r="A19" s="4" t="s">
        <v>328</v>
      </c>
      <c r="B19" s="5" t="n">
        <v>4237</v>
      </c>
    </row>
    <row r="20" spans="1:2">
      <c r="A20" s="4" t="s">
        <v>329</v>
      </c>
      <c r="B20" s="6" t="n">
        <v>60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330</v>
      </c>
      <c r="B1" s="2" t="s">
        <v>331</v>
      </c>
    </row>
    <row r="2" spans="1:2">
      <c r="A2" s="3" t="s">
        <v>162</v>
      </c>
    </row>
    <row r="3" spans="1:2">
      <c r="A3" s="4" t="s">
        <v>332</v>
      </c>
      <c r="B3" s="6" t="n">
        <v>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39247</v>
      </c>
      <c r="C4" s="6" t="n">
        <v>3041</v>
      </c>
    </row>
    <row r="5" spans="1:3">
      <c r="A5" s="3" t="s">
        <v>73</v>
      </c>
    </row>
    <row r="6" spans="1:3">
      <c r="A6" s="4" t="s">
        <v>74</v>
      </c>
      <c r="B6" s="5" t="n">
        <v>5131</v>
      </c>
      <c r="C6" s="5" t="n">
        <v>1625</v>
      </c>
    </row>
    <row r="7" spans="1:3">
      <c r="A7" s="4" t="s">
        <v>75</v>
      </c>
      <c r="B7" s="5" t="n">
        <v>30375</v>
      </c>
      <c r="C7" s="5" t="n">
        <v>43485</v>
      </c>
    </row>
    <row r="8" spans="1:3">
      <c r="A8" s="4" t="s">
        <v>76</v>
      </c>
      <c r="B8" s="5" t="n">
        <v>55078</v>
      </c>
      <c r="C8" s="5" t="n">
        <v>26173</v>
      </c>
    </row>
    <row r="9" spans="1:3">
      <c r="A9" s="4" t="s">
        <v>77</v>
      </c>
      <c r="B9" s="5" t="n">
        <v>90584</v>
      </c>
      <c r="C9" s="5" t="n">
        <v>71283</v>
      </c>
    </row>
    <row r="10" spans="1:3">
      <c r="A10" s="4" t="s">
        <v>78</v>
      </c>
      <c r="B10" s="5" t="n">
        <v>-51337</v>
      </c>
      <c r="C10" s="5" t="n">
        <v>-68242</v>
      </c>
    </row>
    <row r="11" spans="1:3">
      <c r="A11" s="4" t="s">
        <v>79</v>
      </c>
      <c r="B11" s="5" t="n">
        <v>2087</v>
      </c>
      <c r="C11" s="5" t="n">
        <v>759</v>
      </c>
    </row>
    <row r="12" spans="1:3">
      <c r="A12" s="4" t="s">
        <v>80</v>
      </c>
      <c r="B12" s="5" t="n">
        <v>-265</v>
      </c>
      <c r="C12" s="5" t="n">
        <v>-325</v>
      </c>
    </row>
    <row r="13" spans="1:3">
      <c r="A13" s="4" t="s">
        <v>81</v>
      </c>
      <c r="B13" s="5" t="n">
        <v>-1114</v>
      </c>
      <c r="C13" s="5" t="n">
        <v>-640</v>
      </c>
    </row>
    <row r="14" spans="1:3">
      <c r="A14" s="4" t="s">
        <v>82</v>
      </c>
      <c r="B14" s="5" t="n">
        <v>-50629</v>
      </c>
      <c r="C14" s="5" t="n">
        <v>-68448</v>
      </c>
    </row>
    <row r="15" spans="1:3">
      <c r="A15" s="4" t="s">
        <v>83</v>
      </c>
      <c r="B15" s="5" t="n">
        <v>-565</v>
      </c>
      <c r="C15" s="5" t="n">
        <v>1013</v>
      </c>
    </row>
    <row r="16" spans="1:3">
      <c r="A16" s="4" t="s">
        <v>84</v>
      </c>
      <c r="B16" s="6" t="n">
        <v>-50064</v>
      </c>
      <c r="C16" s="6" t="n">
        <v>-69461</v>
      </c>
    </row>
    <row r="17" spans="1:3">
      <c r="A17" s="4" t="s">
        <v>85</v>
      </c>
      <c r="B17" s="8" t="n">
        <v>-0.14</v>
      </c>
      <c r="C17" s="8" t="n">
        <v>-0.2</v>
      </c>
    </row>
    <row r="18" spans="1:3">
      <c r="A18" s="4" t="s">
        <v>86</v>
      </c>
      <c r="B18" s="5" t="n">
        <v>369823</v>
      </c>
      <c r="C18" s="5" t="n">
        <v>340252</v>
      </c>
    </row>
    <row r="19" spans="1:3">
      <c r="A19" s="4" t="s">
        <v>87</v>
      </c>
    </row>
    <row r="20" spans="1:3">
      <c r="A20" s="3" t="s">
        <v>71</v>
      </c>
    </row>
    <row r="21" spans="1:3">
      <c r="A21" s="4" t="s">
        <v>72</v>
      </c>
      <c r="B21" s="6" t="n">
        <v>38974</v>
      </c>
      <c r="C21" s="6" t="n">
        <v>2812</v>
      </c>
    </row>
    <row r="22" spans="1:3">
      <c r="A22" s="4" t="s">
        <v>88</v>
      </c>
    </row>
    <row r="23" spans="1:3">
      <c r="A23" s="3" t="s">
        <v>71</v>
      </c>
    </row>
    <row r="24" spans="1:3">
      <c r="A24" s="4" t="s">
        <v>72</v>
      </c>
      <c r="B24" s="6" t="n">
        <v>273</v>
      </c>
      <c r="C24" s="6" t="n">
        <v>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4</v>
      </c>
      <c r="B4" s="6" t="n">
        <v>-50064</v>
      </c>
      <c r="C4" s="6" t="n">
        <v>-69461</v>
      </c>
    </row>
    <row r="5" spans="1:3">
      <c r="A5" s="3" t="s">
        <v>91</v>
      </c>
    </row>
    <row r="6" spans="1:3">
      <c r="A6" s="4" t="s">
        <v>92</v>
      </c>
      <c r="B6" s="5" t="n">
        <v>3798</v>
      </c>
      <c r="C6" s="5" t="n">
        <v>4108</v>
      </c>
    </row>
    <row r="7" spans="1:3">
      <c r="A7" s="4" t="s">
        <v>93</v>
      </c>
      <c r="B7" s="6" t="n">
        <v>-46266</v>
      </c>
      <c r="C7" s="6" t="n">
        <v>-653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94</v>
      </c>
      <c r="B1" s="2" t="s">
        <v>95</v>
      </c>
      <c r="C1" s="2" t="s">
        <v>96</v>
      </c>
      <c r="D1" s="2" t="s">
        <v>97</v>
      </c>
      <c r="E1" s="2" t="s">
        <v>98</v>
      </c>
      <c r="F1" s="2" t="s">
        <v>99</v>
      </c>
    </row>
    <row r="2" spans="1:6">
      <c r="A2" s="4" t="s">
        <v>100</v>
      </c>
      <c r="B2" s="6" t="n">
        <v>623098</v>
      </c>
      <c r="C2" s="6" t="n">
        <v>527</v>
      </c>
      <c r="D2" s="6" t="n">
        <v>1220206</v>
      </c>
      <c r="E2" s="6" t="n">
        <v>-523683</v>
      </c>
      <c r="F2" s="6" t="n">
        <v>-73952</v>
      </c>
    </row>
    <row r="3" spans="1:6">
      <c r="A3" s="4" t="s">
        <v>101</v>
      </c>
      <c r="C3" s="5" t="n">
        <v>337964000</v>
      </c>
    </row>
    <row r="4" spans="1:6">
      <c r="A4" s="4" t="s">
        <v>102</v>
      </c>
      <c r="B4" s="5" t="n">
        <v>1</v>
      </c>
      <c r="C4" s="6" t="n">
        <v>1</v>
      </c>
    </row>
    <row r="5" spans="1:6">
      <c r="A5" s="4" t="s">
        <v>103</v>
      </c>
      <c r="C5" s="5" t="n">
        <v>549000</v>
      </c>
    </row>
    <row r="6" spans="1:6">
      <c r="A6" s="4" t="s">
        <v>84</v>
      </c>
      <c r="B6" s="5" t="n">
        <v>-69461</v>
      </c>
      <c r="E6" s="5" t="n">
        <v>-69461</v>
      </c>
    </row>
    <row r="7" spans="1:6">
      <c r="A7" s="4" t="s">
        <v>104</v>
      </c>
      <c r="B7" s="5" t="n">
        <v>6858</v>
      </c>
      <c r="D7" s="5" t="n">
        <v>6858</v>
      </c>
    </row>
    <row r="8" spans="1:6">
      <c r="A8" s="4" t="s">
        <v>105</v>
      </c>
      <c r="B8" s="5" t="n">
        <v>4108</v>
      </c>
      <c r="F8" s="5" t="n">
        <v>4108</v>
      </c>
    </row>
    <row r="9" spans="1:6">
      <c r="A9" s="4" t="s">
        <v>106</v>
      </c>
      <c r="B9" s="5" t="n">
        <v>564604</v>
      </c>
      <c r="C9" s="6" t="n">
        <v>528</v>
      </c>
      <c r="D9" s="5" t="n">
        <v>1227064</v>
      </c>
      <c r="E9" s="5" t="n">
        <v>-593144</v>
      </c>
      <c r="F9" s="5" t="n">
        <v>-69844</v>
      </c>
    </row>
    <row r="10" spans="1:6">
      <c r="A10" s="4" t="s">
        <v>107</v>
      </c>
      <c r="C10" s="5" t="n">
        <v>338513000</v>
      </c>
    </row>
    <row r="11" spans="1:6">
      <c r="A11" s="4" t="s">
        <v>108</v>
      </c>
      <c r="B11" s="5" t="n">
        <v>674080</v>
      </c>
      <c r="C11" s="6" t="n">
        <v>564</v>
      </c>
      <c r="D11" s="5" t="n">
        <v>1581144</v>
      </c>
      <c r="E11" s="5" t="n">
        <v>-828940</v>
      </c>
      <c r="F11" s="5" t="n">
        <v>-78688</v>
      </c>
    </row>
    <row r="12" spans="1:6">
      <c r="A12" s="4" t="s">
        <v>109</v>
      </c>
      <c r="C12" s="5" t="n">
        <v>366617000</v>
      </c>
    </row>
    <row r="13" spans="1:6">
      <c r="A13" s="4" t="s">
        <v>102</v>
      </c>
      <c r="B13" s="5" t="n">
        <v>773</v>
      </c>
      <c r="C13" s="6" t="n">
        <v>3</v>
      </c>
      <c r="D13" s="5" t="n">
        <v>770</v>
      </c>
    </row>
    <row r="14" spans="1:6">
      <c r="A14" s="4" t="s">
        <v>103</v>
      </c>
      <c r="C14" s="5" t="n">
        <v>1996000</v>
      </c>
    </row>
    <row r="15" spans="1:6">
      <c r="A15" s="4" t="s">
        <v>84</v>
      </c>
      <c r="B15" s="5" t="n">
        <v>-50064</v>
      </c>
      <c r="E15" s="5" t="n">
        <v>-50064</v>
      </c>
    </row>
    <row r="16" spans="1:6">
      <c r="A16" s="4" t="s">
        <v>104</v>
      </c>
      <c r="B16" s="5" t="n">
        <v>11142</v>
      </c>
      <c r="D16" s="5" t="n">
        <v>11142</v>
      </c>
    </row>
    <row r="17" spans="1:6">
      <c r="A17" s="4" t="s">
        <v>105</v>
      </c>
      <c r="B17" s="5" t="n">
        <v>3798</v>
      </c>
      <c r="F17" s="5" t="n">
        <v>3798</v>
      </c>
    </row>
    <row r="18" spans="1:6">
      <c r="A18" s="4" t="s">
        <v>110</v>
      </c>
      <c r="B18" s="6" t="n">
        <v>639729</v>
      </c>
      <c r="C18" s="6" t="n">
        <v>567</v>
      </c>
      <c r="D18" s="6" t="n">
        <v>1593056</v>
      </c>
      <c r="E18" s="6" t="n">
        <v>-879004</v>
      </c>
      <c r="F18" s="6" t="n">
        <v>-74890</v>
      </c>
    </row>
    <row r="19" spans="1:6">
      <c r="A19" s="4" t="s">
        <v>111</v>
      </c>
      <c r="C19" s="5" t="n">
        <v>36861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2</v>
      </c>
      <c r="B1" s="2" t="s">
        <v>1</v>
      </c>
    </row>
    <row r="2" spans="1:3">
      <c r="B2" s="2" t="s">
        <v>2</v>
      </c>
      <c r="C2" s="2" t="s">
        <v>70</v>
      </c>
    </row>
    <row r="3" spans="1:3">
      <c r="A3" s="3" t="s">
        <v>113</v>
      </c>
    </row>
    <row r="4" spans="1:3">
      <c r="A4" s="4" t="s">
        <v>84</v>
      </c>
      <c r="B4" s="6" t="n">
        <v>-50064</v>
      </c>
      <c r="C4" s="6" t="n">
        <v>-69461</v>
      </c>
    </row>
    <row r="5" spans="1:3">
      <c r="A5" s="3" t="s">
        <v>114</v>
      </c>
    </row>
    <row r="6" spans="1:3">
      <c r="A6" s="4" t="s">
        <v>81</v>
      </c>
      <c r="B6" s="5" t="n">
        <v>797</v>
      </c>
      <c r="C6" s="5" t="n">
        <v>873</v>
      </c>
    </row>
    <row r="7" spans="1:3">
      <c r="A7" s="4" t="s">
        <v>104</v>
      </c>
      <c r="B7" s="5" t="n">
        <v>11142</v>
      </c>
      <c r="C7" s="5" t="n">
        <v>6859</v>
      </c>
    </row>
    <row r="8" spans="1:3">
      <c r="A8" s="4" t="s">
        <v>115</v>
      </c>
      <c r="B8" s="5" t="n">
        <v>2417</v>
      </c>
      <c r="C8" s="5" t="n">
        <v>2307</v>
      </c>
    </row>
    <row r="9" spans="1:3">
      <c r="A9" s="4" t="s">
        <v>116</v>
      </c>
      <c r="C9" s="5" t="n">
        <v>2128</v>
      </c>
    </row>
    <row r="10" spans="1:3">
      <c r="A10" s="3" t="s">
        <v>117</v>
      </c>
    </row>
    <row r="11" spans="1:3">
      <c r="A11" s="4" t="s">
        <v>34</v>
      </c>
      <c r="B11" s="5" t="n">
        <v>-14998</v>
      </c>
      <c r="C11" s="5" t="n">
        <v>-320</v>
      </c>
    </row>
    <row r="12" spans="1:3">
      <c r="A12" s="4" t="s">
        <v>35</v>
      </c>
      <c r="B12" s="5" t="n">
        <v>-14295</v>
      </c>
      <c r="C12" s="5" t="n">
        <v>672</v>
      </c>
    </row>
    <row r="13" spans="1:3">
      <c r="A13" s="4" t="s">
        <v>36</v>
      </c>
      <c r="B13" s="5" t="n">
        <v>-874</v>
      </c>
      <c r="C13" s="5" t="n">
        <v>-492</v>
      </c>
    </row>
    <row r="14" spans="1:3">
      <c r="A14" s="4" t="s">
        <v>42</v>
      </c>
      <c r="B14" s="5" t="n">
        <v>659</v>
      </c>
      <c r="C14" s="5" t="n">
        <v>-3</v>
      </c>
    </row>
    <row r="15" spans="1:3">
      <c r="A15" s="4" t="s">
        <v>45</v>
      </c>
      <c r="B15" s="5" t="n">
        <v>1998</v>
      </c>
      <c r="C15" s="5" t="n">
        <v>652</v>
      </c>
    </row>
    <row r="16" spans="1:3">
      <c r="A16" s="4" t="s">
        <v>47</v>
      </c>
      <c r="B16" s="5" t="n">
        <v>-654</v>
      </c>
      <c r="C16" s="5" t="n">
        <v>-2684</v>
      </c>
    </row>
    <row r="17" spans="1:3">
      <c r="A17" s="4" t="s">
        <v>46</v>
      </c>
      <c r="B17" s="5" t="n">
        <v>6328</v>
      </c>
      <c r="C17" s="5" t="n">
        <v>-7005</v>
      </c>
    </row>
    <row r="18" spans="1:3">
      <c r="A18" s="4" t="s">
        <v>48</v>
      </c>
      <c r="B18" s="5" t="n">
        <v>191</v>
      </c>
      <c r="C18" s="5" t="n">
        <v>1103</v>
      </c>
    </row>
    <row r="19" spans="1:3">
      <c r="A19" s="4" t="s">
        <v>118</v>
      </c>
      <c r="B19" s="5" t="n">
        <v>-1029</v>
      </c>
      <c r="C19" s="5" t="n">
        <v>-30</v>
      </c>
    </row>
    <row r="20" spans="1:3">
      <c r="A20" s="4" t="s">
        <v>119</v>
      </c>
      <c r="B20" s="5" t="n">
        <v>-58382</v>
      </c>
      <c r="C20" s="5" t="n">
        <v>-65401</v>
      </c>
    </row>
    <row r="21" spans="1:3">
      <c r="A21" s="3" t="s">
        <v>120</v>
      </c>
    </row>
    <row r="22" spans="1:3">
      <c r="A22" s="4" t="s">
        <v>121</v>
      </c>
      <c r="B22" s="5" t="n">
        <v>-12087</v>
      </c>
      <c r="C22" s="5" t="n">
        <v>-6056</v>
      </c>
    </row>
    <row r="23" spans="1:3">
      <c r="A23" s="4" t="s">
        <v>122</v>
      </c>
      <c r="B23" s="5" t="n">
        <v>-199</v>
      </c>
      <c r="C23" s="5" t="n">
        <v>-338</v>
      </c>
    </row>
    <row r="24" spans="1:3">
      <c r="A24" s="4" t="s">
        <v>123</v>
      </c>
      <c r="B24" s="5" t="n">
        <v>-12286</v>
      </c>
      <c r="C24" s="5" t="n">
        <v>-6394</v>
      </c>
    </row>
    <row r="25" spans="1:3">
      <c r="A25" s="3" t="s">
        <v>124</v>
      </c>
    </row>
    <row r="26" spans="1:3">
      <c r="A26" s="4" t="s">
        <v>125</v>
      </c>
      <c r="B26" s="5" t="n">
        <v>773</v>
      </c>
      <c r="C26" s="5" t="n">
        <v>1</v>
      </c>
    </row>
    <row r="27" spans="1:3">
      <c r="A27" s="4" t="s">
        <v>126</v>
      </c>
      <c r="B27" s="5" t="n">
        <v>-179</v>
      </c>
      <c r="C27" s="5" t="n">
        <v>-72</v>
      </c>
    </row>
    <row r="28" spans="1:3">
      <c r="A28" s="4" t="s">
        <v>127</v>
      </c>
      <c r="B28" s="5" t="n">
        <v>-138</v>
      </c>
      <c r="C28" s="5" t="n">
        <v>-137</v>
      </c>
    </row>
    <row r="29" spans="1:3">
      <c r="A29" s="4" t="s">
        <v>128</v>
      </c>
      <c r="B29" s="5" t="n">
        <v>456</v>
      </c>
      <c r="C29" s="5" t="n">
        <v>-208</v>
      </c>
    </row>
    <row r="30" spans="1:3">
      <c r="A30" s="4" t="s">
        <v>129</v>
      </c>
      <c r="B30" s="5" t="n">
        <v>384</v>
      </c>
      <c r="C30" s="5" t="n">
        <v>11</v>
      </c>
    </row>
    <row r="31" spans="1:3">
      <c r="A31" s="4" t="s">
        <v>130</v>
      </c>
      <c r="B31" s="5" t="n">
        <v>-69828</v>
      </c>
      <c r="C31" s="5" t="n">
        <v>-71992</v>
      </c>
    </row>
    <row r="32" spans="1:3">
      <c r="A32" s="4" t="s">
        <v>131</v>
      </c>
      <c r="B32" s="5" t="n">
        <v>591497</v>
      </c>
      <c r="C32" s="5" t="n">
        <v>559227</v>
      </c>
    </row>
    <row r="33" spans="1:3">
      <c r="A33" s="4" t="s">
        <v>132</v>
      </c>
      <c r="B33" s="5" t="n">
        <v>521669</v>
      </c>
      <c r="C33" s="5" t="n">
        <v>487235</v>
      </c>
    </row>
    <row r="34" spans="1:3">
      <c r="A34" s="3" t="s">
        <v>133</v>
      </c>
    </row>
    <row r="35" spans="1:3">
      <c r="A35" s="4" t="s">
        <v>134</v>
      </c>
      <c r="B35" s="5" t="n">
        <v>88</v>
      </c>
      <c r="C35" s="5" t="n">
        <v>1672</v>
      </c>
    </row>
    <row r="36" spans="1:3">
      <c r="A36" s="4" t="s">
        <v>135</v>
      </c>
      <c r="B36" s="5" t="n">
        <v>265</v>
      </c>
      <c r="C36" s="5" t="n">
        <v>325</v>
      </c>
    </row>
    <row r="37" spans="1:3">
      <c r="A37" s="3" t="s">
        <v>136</v>
      </c>
    </row>
    <row r="38" spans="1:3">
      <c r="A38" s="4" t="s">
        <v>137</v>
      </c>
      <c r="B38" s="6" t="n">
        <v>714</v>
      </c>
      <c r="C38" s="6" t="n">
        <v>18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40:57Z</dcterms:created>
  <dcterms:modified xmlns:dcterms="http://purl.org/dc/terms/" xmlns:xsi="http://www.w3.org/2001/XMLSchema-instance" xsi:type="dcterms:W3CDTF">2019-05-07T17:40:57Z</dcterms:modified>
</cp:coreProperties>
</file>